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al Estate and Tangible Water " sheetId="9" state="visible" r:id="rId9"/>
    <sheet xmlns:r="http://schemas.openxmlformats.org/officeDocument/2006/relationships" name="Intangible Assets" sheetId="10" state="visible" r:id="rId10"/>
    <sheet xmlns:r="http://schemas.openxmlformats.org/officeDocument/2006/relationships" name="Investments" sheetId="11" state="visible" r:id="rId11"/>
    <sheet xmlns:r="http://schemas.openxmlformats.org/officeDocument/2006/relationships" name="Disclosures About Fair Value"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lated-Party Transactions" sheetId="15" state="visible" r:id="rId15"/>
    <sheet xmlns:r="http://schemas.openxmlformats.org/officeDocument/2006/relationships" name="Segment Reporting" sheetId="16" state="visible" r:id="rId16"/>
    <sheet xmlns:r="http://schemas.openxmlformats.org/officeDocument/2006/relationships" name="Discontinued Operations and Ass" sheetId="17" state="visible" r:id="rId17"/>
    <sheet xmlns:r="http://schemas.openxmlformats.org/officeDocument/2006/relationships" name="Basis of Presentation and Sum18" sheetId="18" state="visible" r:id="rId18"/>
    <sheet xmlns:r="http://schemas.openxmlformats.org/officeDocument/2006/relationships" name="Real Estate and Tangible Wate19" sheetId="19" state="visible" r:id="rId19"/>
    <sheet xmlns:r="http://schemas.openxmlformats.org/officeDocument/2006/relationships" name="Intangible Assets (Tables)" sheetId="20" state="visible" r:id="rId20"/>
    <sheet xmlns:r="http://schemas.openxmlformats.org/officeDocument/2006/relationships" name="Investments (Tables)" sheetId="21" state="visible" r:id="rId21"/>
    <sheet xmlns:r="http://schemas.openxmlformats.org/officeDocument/2006/relationships" name="Disclosures About Fair Value (T" sheetId="22" state="visible" r:id="rId22"/>
    <sheet xmlns:r="http://schemas.openxmlformats.org/officeDocument/2006/relationships" name="Commitments and Contingencies (" sheetId="23" state="visible" r:id="rId23"/>
    <sheet xmlns:r="http://schemas.openxmlformats.org/officeDocument/2006/relationships" name="Accumulated Other Comprehensi24" sheetId="24" state="visible" r:id="rId24"/>
    <sheet xmlns:r="http://schemas.openxmlformats.org/officeDocument/2006/relationships" name="Segment Reporting (Tables)" sheetId="25" state="visible" r:id="rId25"/>
    <sheet xmlns:r="http://schemas.openxmlformats.org/officeDocument/2006/relationships" name="Discontinued Operations and A26" sheetId="26" state="visible" r:id="rId26"/>
    <sheet xmlns:r="http://schemas.openxmlformats.org/officeDocument/2006/relationships" name="Basis of Presentation and Sum27" sheetId="27" state="visible" r:id="rId27"/>
    <sheet xmlns:r="http://schemas.openxmlformats.org/officeDocument/2006/relationships" name="Real Estate and Tangible Wate28" sheetId="28" state="visible" r:id="rId28"/>
    <sheet xmlns:r="http://schemas.openxmlformats.org/officeDocument/2006/relationships" name="Intangible Assets (Details)" sheetId="29" state="visible" r:id="rId29"/>
    <sheet xmlns:r="http://schemas.openxmlformats.org/officeDocument/2006/relationships" name="Investments (Details)" sheetId="30" state="visible" r:id="rId30"/>
    <sheet xmlns:r="http://schemas.openxmlformats.org/officeDocument/2006/relationships" name="Disclosures About Fair Value - " sheetId="31" state="visible" r:id="rId31"/>
    <sheet xmlns:r="http://schemas.openxmlformats.org/officeDocument/2006/relationships" name="Disclosures About Fair Value 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Related-Party Transactions (Det" sheetId="37" state="visible" r:id="rId37"/>
    <sheet xmlns:r="http://schemas.openxmlformats.org/officeDocument/2006/relationships" name="Segment Reporting - Assets and " sheetId="38" state="visible" r:id="rId38"/>
    <sheet xmlns:r="http://schemas.openxmlformats.org/officeDocument/2006/relationships" name="Segment Reporting - Revenue (De" sheetId="39" state="visible" r:id="rId39"/>
    <sheet xmlns:r="http://schemas.openxmlformats.org/officeDocument/2006/relationships" name="Discontinued Operations and A40" sheetId="40" state="visible" r:id="rId40"/>
    <sheet xmlns:r="http://schemas.openxmlformats.org/officeDocument/2006/relationships" name="Discontinued Operations and A41"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7</t>
  </si>
  <si>
    <t>Aug. 01, 2017</t>
  </si>
  <si>
    <t>Document and Entity Information [Abstract]</t>
  </si>
  <si>
    <t>Entity Registrant Name</t>
  </si>
  <si>
    <t>PICO HOLDINGS INC /NEW</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 Unaudited - USD ($) $ in Thousands</t>
  </si>
  <si>
    <t>Dec. 31, 2016</t>
  </si>
  <si>
    <t>Assets</t>
  </si>
  <si>
    <t>Cash and cash equivalents</t>
  </si>
  <si>
    <t>Investments ($3,354 and $25,071 measured at fair value at June 30, 2017 and December 31, 2016, respectively)</t>
  </si>
  <si>
    <t>Real estate and tangible water assets, net</t>
  </si>
  <si>
    <t>Intangible assets</t>
  </si>
  <si>
    <t>Other assets</t>
  </si>
  <si>
    <t>Assets held-for-sale</t>
  </si>
  <si>
    <t>Total assets</t>
  </si>
  <si>
    <t>Liabilities and equity</t>
  </si>
  <si>
    <t>Deferred compensation</t>
  </si>
  <si>
    <t>Other liabilities</t>
  </si>
  <si>
    <t>Accounts payable and accrued expenses</t>
  </si>
  <si>
    <t>Liabilities held-for-sale</t>
  </si>
  <si>
    <t>Total liabilities</t>
  </si>
  <si>
    <t>Commitments and contingencies</t>
  </si>
  <si>
    <t xml:space="preserve"> </t>
  </si>
  <si>
    <t>Preferred stock, $0.001 par value; authorized 10,000 shares, none issued</t>
  </si>
  <si>
    <t>Common stock, $0.001 par value; authorized 100,000 shares, 23,140 issued and 23,138 outstanding at June 30, 2017, and 23,125 issued and 23,070 outstanding at December 31, 2016</t>
  </si>
  <si>
    <t>Additional paid-in capital</t>
  </si>
  <si>
    <t>Accumulated deficit</t>
  </si>
  <si>
    <t>Accumulated other comprehensive income</t>
  </si>
  <si>
    <t>Treasury stock, at cost (common shares: 1 and 55 at June 30, 2017 and December 31, 2016, respectively)</t>
  </si>
  <si>
    <t>Total PICO Holdings, Inc. shareholders’ equity</t>
  </si>
  <si>
    <t>Noncontrolling interest in subsidiaries</t>
  </si>
  <si>
    <t>Total equity</t>
  </si>
  <si>
    <t>Total liabilities and equity</t>
  </si>
  <si>
    <t>Condensed Consolidated Balance Sheets - Unaudited (Parentheticals) - USD ($) $ in Thousands</t>
  </si>
  <si>
    <t>Investments at fair value</t>
  </si>
  <si>
    <t>Par (in dollars per share)</t>
  </si>
  <si>
    <t>Authorized (in shares)</t>
  </si>
  <si>
    <t>Outstanding (in shares)</t>
  </si>
  <si>
    <t>Issued (in shares)</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 USD ($) shares in Thousands, $ in Thousands</t>
  </si>
  <si>
    <t>3 Months Ended</t>
  </si>
  <si>
    <t>Jun. 30, 2016</t>
  </si>
  <si>
    <t>Revenues and other income:</t>
  </si>
  <si>
    <t>Sale of real estate and water assets</t>
  </si>
  <si>
    <t>Other income, net</t>
  </si>
  <si>
    <t>Total revenues and other income</t>
  </si>
  <si>
    <t>Cost of sales and expenses:</t>
  </si>
  <si>
    <t>Cost of real estate and water assets sold</t>
  </si>
  <si>
    <t>General, administrative, and other</t>
  </si>
  <si>
    <t>Depreciation and amortization</t>
  </si>
  <si>
    <t>Total cost of sales and expenses</t>
  </si>
  <si>
    <t>Income (loss) from continuing operations before income taxes</t>
  </si>
  <si>
    <t>Benefit (provision) for federal and state income taxes</t>
  </si>
  <si>
    <t>Income (loss) from continuing operations</t>
  </si>
  <si>
    <t>Income from discontinued operations, net of tax</t>
  </si>
  <si>
    <t>Loss on sale or impairment loss on classification of assets as held-for-sale, net of tax</t>
  </si>
  <si>
    <t>Net income (loss) from discontinued operations, net of tax</t>
  </si>
  <si>
    <t>Net income (loss)</t>
  </si>
  <si>
    <t>Net income attributable to noncontrolling interests</t>
  </si>
  <si>
    <t>Net income (loss) attributable to PICO Holdings, Inc.</t>
  </si>
  <si>
    <t>Other comprehensive income (loss):</t>
  </si>
  <si>
    <t>Unrealized gain (loss) on securities, net of deferred income tax and reclassification adjustments</t>
  </si>
  <si>
    <t>Foreign currency translation</t>
  </si>
  <si>
    <t>Total other comprehensive income (loss), net of tax</t>
  </si>
  <si>
    <t>Comprehensive income (loss)</t>
  </si>
  <si>
    <t>Comprehensive income attributable to noncontrolling interests</t>
  </si>
  <si>
    <t>Comprehensive income (loss) attributable to PICO Holdings, Inc.</t>
  </si>
  <si>
    <t>Net income (loss) per common share – basic and diluted:</t>
  </si>
  <si>
    <t>Income (loss) from continuing operations ($ per share)</t>
  </si>
  <si>
    <t>Loss from discontinued operations ($ per share)</t>
  </si>
  <si>
    <t>Net income (loss) per common share – basic and diluted ($ per share)</t>
  </si>
  <si>
    <t>Weighted average shares outstanding (number of shares)</t>
  </si>
  <si>
    <t>Condensed Consolidated Statements of Equity - Unaudited - USD ($) shares in Thousands, $ in Thousands</t>
  </si>
  <si>
    <t>Total</t>
  </si>
  <si>
    <t>Common Stock</t>
  </si>
  <si>
    <t>Additional Paid-in Capital</t>
  </si>
  <si>
    <t>Accumulated Deficit</t>
  </si>
  <si>
    <t>Accumulated Other Comprehensive Income</t>
  </si>
  <si>
    <t>Treasury Stock</t>
  </si>
  <si>
    <t>Noncontrolling Interest</t>
  </si>
  <si>
    <t>Beginning balance (shares) at Dec. 31, 2015</t>
  </si>
  <si>
    <t>Beginning balance at Dec. 31, 2015</t>
  </si>
  <si>
    <t>Beginning balance, treasury stock (shares) at Dec. 31, 2015</t>
  </si>
  <si>
    <t>Increase (Decrease) in Stockholders' Equity [Roll Forward]</t>
  </si>
  <si>
    <t>Stock-based compensation expense</t>
  </si>
  <si>
    <t>Exercise of restricted stock units (shares)</t>
  </si>
  <si>
    <t>Exercise of restricted stock units</t>
  </si>
  <si>
    <t>Withholding taxes paid on vested restricted stock units</t>
  </si>
  <si>
    <t>Changes in ownership of noncontrolling interest</t>
  </si>
  <si>
    <t>Acquisition of interests held by noncontrolling owners</t>
  </si>
  <si>
    <t>Net income</t>
  </si>
  <si>
    <t>Unrealized gain/loss on investments, net of deferred income tax and reclassification adjustments</t>
  </si>
  <si>
    <t>Ending balance (shares) at Jun. 30, 2016</t>
  </si>
  <si>
    <t>Ending balance at Jun. 30, 2016</t>
  </si>
  <si>
    <t>Ending balance, treasury stock (shares) at Jun. 30, 2016</t>
  </si>
  <si>
    <t>Ending balance (shares) at Dec. 31, 2016</t>
  </si>
  <si>
    <t>Ending balance at Dec. 31, 2016</t>
  </si>
  <si>
    <t>Ending balance, treasury stock (shares) at Dec. 31, 2016</t>
  </si>
  <si>
    <t>Distribution to noncontrolling interest</t>
  </si>
  <si>
    <t>Purchases of treasury stock (shares)</t>
  </si>
  <si>
    <t>Purchases of treasury stock</t>
  </si>
  <si>
    <t>Retirement of treasury stock (shares)</t>
  </si>
  <si>
    <t>Retirement of treasury stock</t>
  </si>
  <si>
    <t>Distribution of treasury stock to deferred compensation plan participant (former CEO) (shares)</t>
  </si>
  <si>
    <t>Distribution of treasury stock to deferred compensation plan participant (former CEO)</t>
  </si>
  <si>
    <t>Ending balance (shares) at Jun. 30, 2017</t>
  </si>
  <si>
    <t>Ending balance at Jun. 30, 2017</t>
  </si>
  <si>
    <t>Ending balance, treasury stock (shares) at Jun. 30, 2017</t>
  </si>
  <si>
    <t>Condensed Consolidated Statements of Equity - Unaudited (Parenthetical) - USD ($) $ in Thousands</t>
  </si>
  <si>
    <t>Statement of Stockholders' Equity [Abstract]</t>
  </si>
  <si>
    <t>Deferred income tax on unrealized gain on securities</t>
  </si>
  <si>
    <t>Reclassification adjustments netted against unrealized gain on securities</t>
  </si>
  <si>
    <t>Condensed Consolidated Statements of Cash Flows - Unaudited - USD ($) $ in Thousands</t>
  </si>
  <si>
    <t>Operating activities:</t>
  </si>
  <si>
    <t>Cash provided by (used in) operating activities - continuing operations</t>
  </si>
  <si>
    <t>Cash used in operating activities - discontinued operations</t>
  </si>
  <si>
    <t>Net cash used in operating activities</t>
  </si>
  <si>
    <t>Investing activities:</t>
  </si>
  <si>
    <t>Purchases of investments</t>
  </si>
  <si>
    <t>Proceeds from sale of investments</t>
  </si>
  <si>
    <t>Purchases of property, plant and equipment</t>
  </si>
  <si>
    <t>Proceeds from sale of property, plant and equipment</t>
  </si>
  <si>
    <t>Cash provided by investing activities - continuing operations</t>
  </si>
  <si>
    <t>Cash provided by (used in) investing activities - discontinued operations</t>
  </si>
  <si>
    <t>Net cash provided by (used in) investing activities</t>
  </si>
  <si>
    <t>Financing activities:</t>
  </si>
  <si>
    <t>Payment of withholding taxes on exercise of restricted stock units</t>
  </si>
  <si>
    <t>Cash used in financing activities - continuing operations</t>
  </si>
  <si>
    <t>Cash provided by (used in) financing activities - discontinued operations</t>
  </si>
  <si>
    <t>Net cash provided by (used in) financing activities</t>
  </si>
  <si>
    <t>Increase (decrease) in cash and cash equivalents</t>
  </si>
  <si>
    <t>Cash and cash equivalents, beginning of the period</t>
  </si>
  <si>
    <t>Cash and cash equivalents, end of the period</t>
  </si>
  <si>
    <t>Less cash and cash equivalents of discontinued operations at the end of the period</t>
  </si>
  <si>
    <t>Cash and cash equivalents of continuing operations, end of the period</t>
  </si>
  <si>
    <t>Unpaid liability incurred for development costs</t>
  </si>
  <si>
    <t>Issuance of common stock for vested restricted stock units</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7 . These condensed consolidated financial statements should be read in conjunction with the Company’s audited consolidated financial statements and notes thereto contained in the Company’s Annual Report on Form 10-K for the year ended December 31, 2016 filed with the SEC.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real estate and water assets, deferred income taxes, and stock-based compensation. It is reasonably possible that actual results could differ from the estimates upon which the carrying values were based. Discontinued Operations: On April 10, 2017 , the Company’s majority owned subsidiary, UCP, Inc. (“UCP”), entered into a merger agreement with Century Communities, Inc. (“Century”) whereby each outstanding share of UCP common stock was converted into $5.32 in cash and 0.2309 of a newly issued share of Century common stock. As a result of the transaction, the Company received $55.3 million of cash and approximately 9% of Century’s common stock outstanding. The transaction closed on August 4, 2017 and as a result the Company will deconsolidate UCP as of the closing date. The assets and liabilities of UCP qualified as held-for-sale at June 30, 2017 and UCP’s results of operations have been classified as discontinued operations as of the earliest period presented. Consequently, prior periods presented have been recast from amounts previously reported to reflect UCP as discontinued operations. See Note 10 “Discontinued Operations” for additional information. Reincorporation: On May 31, 2017 , the Company changed its state of incorporation from California to Delaware. The reincorporation was approved by the requisite vote of shareholders at the Company’s Annual Meeting of Shareholders on May 4, 2017 .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and board of directors. Furthermore, the Company’s common stock continues to trade on the Nasdaq Global Market. The reincorporation did not alter any shareholder’s percentage ownership interest or number of shares owned in the Company. In conjunction with the reincorporation, the Company authorized 10 million shares of preferred stock, par value $0.001 per share. Shares of preferred stock may be issued from time to time in one or more series which may be by distinguishing number, letter or title. However, without shareholder approval, the Company’s board of directors is only authorized to designate and/or issue, out of the unissued shares of preferred stock, one or more series of preferred stock in connection with the adoption of a tax benefit preservation plan. The issuance of preferred stock could, among other things, have the effect of delaying, deferring, discouraging or preventing a change in control of the Company and may adversely affect the market price of the Company’s common stock and the voting and other rights of the holders of common stock. Tax Benefit Preservation Plan: On July 24, 2017 , the Company’s board of directors adopted a tax benefit preservation plan (the “Plan”) designed to preserve the Company’s ability to utilize its net operating loss carryforwards as a result of certain stock ownership changes. Consequently, any person or group, together with its affiliates and associates (the “acquiring person”), acquiring beneficial ownership of 4.99% or more of the Company’s common stock after August 4, 2017 without the approval of the Company’s board of directors would be subjected to significant dilution in its holdings. Such dilution would occur as a consequence of each holder of a Right, other than Rights that are beneficially owned by the acquiring person, obtaining the right to purchase, upon exercise of a Right and payment of the purchase price, a number of shares of the Company’s common stock having a market value of two times the exercise price of the Right. Pursuant to the Plan, the Company issued one Right for each outstanding share of the Company’s common stock to shareholders of record at the close of business on August 4, 2017 . Prior to exercise, a Right does not give its holder any rights as a shareholder of the Company, including any dividend, voting or liquidation rights.</t>
  </si>
  <si>
    <t>Real Estate and Tangible Water Assets</t>
  </si>
  <si>
    <t>Real Estate [Abstract]</t>
  </si>
  <si>
    <t>Real Estate and Tangible Water Assets The costs assigned to the various components of real estate and tangible water assets were as follows (in thousands): June 30, 2017 December 31, 2016 Real estate and improvements held and used, net of accumulated depreciation of $12,003 at June 30, 2017 and December 31, 2016, respectively $ 9,469 $ 9,469 Other real estate inventories completed or under development 5,724 5,724 Tangible water assets 29,969 42,498 Total real estate and tangible water assets $ 45,162 $ 57,691</t>
  </si>
  <si>
    <t>Intangible Assets</t>
  </si>
  <si>
    <t>Goodwill and Intangible Assets Disclosure [Abstract]</t>
  </si>
  <si>
    <t>Intangible Assets The Company owns the following intangible assets, which primarily represent indefinite-lived intangible water assets (in thousands): June 30, 2017 December 31, 2016 Pipeline rights and water credits at Fish Springs Ranch $ 83,897 $ 83,897 Pipeline rights and water rights at Carson-Lyon 25,569 25,569 Other 17,287 17,330 Total intangible assets $ 126,753 $ 126,796</t>
  </si>
  <si>
    <t>Investments</t>
  </si>
  <si>
    <t>Investments, Debt and Equity Securities [Abstract]</t>
  </si>
  <si>
    <t>Investments The cost and carrying value of available-for-sale investments were as follows (in thousands): June 30, 2017 Cost Gross Unrealized Gains Gross Unrealized Losses Carrying Value Debt securities: corporate bonds $ 896 $ 13 $ (12 ) $ 897 Marketable equity securities 1,169 1,293 (5 ) 2,457 Total $ 2,065 $ 1,306 $ (17 ) $ 3,354 December 31, 2016 Cost Gross Unrealized Gains Gross Unrealized Losses Carrying Value Debt securities: corporate bonds $ 4,306 $ 82 $ (6 ) $ 4,382 Marketable equity securities 10,400 10,327 (38 ) 20,689 Total $ 14,706 $ 10,409 $ (44 ) $ 25,071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June 30, 2017 December 31, 2016 Amortized Cost Carrying Value Amortized Cost Carrying Value Due in one year or less $ 275 $ 275 $ 182 $ 183 Due after one year through five years 621 622 4,124 4,199 Total $ 896 $ 897 $ 4,306 $ 4,382 Debt Securities The Company owns corporate bonds which were purchased based on the maturity and yield-to-maturity of the bond and an analysis of the fundamental characteristics of the issuer. At June 30, 2017 and December 31, 2016 , there were no material unrealized losses on such bonds. There were no impairment losses recorded on debt securities during the three or six months ended June 30, 2017 and 2016 . Marketable Equity Securities The Company’s investment in marketable equity securities at June 30, 2017 principally consisted of common stock of publicly traded small-capitalization companies in the U.S. and select foreign markets. At June 30, 2017 , the Company reviewed its equity securities in an unrealized loss position and concluded certain securities were not other-than-temporarily impaired as the declines were not of sufficient duration and severity, and publicly-available financial information, collectively, did not indicate impairment. The primary cause of the losses on those securities was normal market volatility. No material impairment losses were recorded during the three or six months ended June 30, 2017 and 2016 .</t>
  </si>
  <si>
    <t>Disclosures About Fair Value</t>
  </si>
  <si>
    <t>Fair Value Disclosures [Abstract]</t>
  </si>
  <si>
    <t>Disclosures About Fair Value Fair value is defined as the price that would be received to sell an asset or paid to transfer a liability in an orderly transaction between market participants under current market condition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policy is to recognize transfers between levels at the end of the reporting period. The following tables set forth the Company’s assets and liabilities that were measured at fair value, on a recurring basis, by level within the fair value hierarchy. There were no significant transfers between Level 1 and Level 2 during the six months ended June 30, 2017 or during the year ended December 31, 2016 . At June 30, 2017 (in thousands): Quoted Prices In Active Markets for Identical Assets (Level 1) Significant Other Observable Inputs (Level 2) Significant Unobservable Inputs (Level 3) Balance at June 30, 2017 Assets Available-for-sale equity securities (1) $ 2,072 $ 385 $ 2,457 Available-for-sale debt securities (1) 897 897 Total $ 2,969 $ 385 $ 3,354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4,382 4,382 Total $ 16,927 $ 8,144 $ 25,071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re were no non-financial assets that were measured at fair-value, on a non-recurring basis for the six months ended June 30, 2017 . The Company’s non-financial assets that were measured at fair value, on a non-recurring basis, by level within the fair value hierarchy for the year ended December 31, 2016 (in thousands) are as follows: Asset Description Quoted Prices In Active Markets for Identical Assets (Level 1) Significant Other Observable Inputs (Level 2) Significant Unobservable Inputs (Level 3) Total Loss Oil and gas wells (1) $ — $ 201 Investments in unconsolidated affiliates (2) $ — $ 2,170 (1)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s of operations and comprehensive income or loss within impairment loss on intangible and long-lived assets and was included in the results of operations of the corporate segment. (2) During the year ended December 31, 2016 , the Company recorded an impairment loss of $2.2 million on its investment in Synthonics, Inc. (“Synthonics”) as the estimated fair value was less than the carrying value. Such impairment loss reduced the carrying value to zero. The fair value approach relied primarily on Level 3 unobservable inputs, whereby the enterprise value was determined using book value multiples that included assumptions regarding an entity’s risks and uncertainties. The estimates were based upon assumptions believed to be reasonable, but which by their nature are uncertain and unpredictable.</t>
  </si>
  <si>
    <t>Commitments and Contingencies</t>
  </si>
  <si>
    <t>Commitments and Contingencies Disclosure [Abstract]</t>
  </si>
  <si>
    <t>Commitments and Contingencies The Company leases some of its offices under non-cancelable operating leases that expire at various dates through 2020. Rent expense for office space was $103,000 and $178,000 for the three months ended June 30, 2017 and 2016 , respectively, and was $205,000 and $348,000 for the six months ended June 30, 2017 and 2016 , respectively. Future minimum payments under all operating leases are as follows (in thousands): Year ended December 31, 2017 $ 171 2018 348 2019 356 2020 166 2021 — Thereafter — Total $ 1,041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si>
  <si>
    <t>Equity [Abstract]</t>
  </si>
  <si>
    <t>Accumulated Other Comprehensive Income The components of accumulated other comprehensive income are as follows (in thousands): June 30, 2017 December 31, 2016 Net unrealized gain on available-for-sale investments $ 838 $ 6,736 Foreign currency translation (51 ) (75 ) Accumulated other comprehensive income $ 787 $ 6,661 The unrealized gain on available-for-sale investments is net of a deferred income tax liability of $451,000 at June 30, 2017 and $3.6 million at December 31, 2016 . The following table reports amounts that were reclassified from accumulated other comprehensive income or loss and included in earnings (in thousands): Three Months Ended June 30, Six Months Ended June 30, 2017 2016 2017 2016 Beginning balance $ 6,087 $ 5,010 $ 6,661 $ 4,961 Unrealized gain reclassified and recognized in net loss, net of tax (1) (5,485 ) (83 ) (5,966 ) (86 ) Foreign exchange reclassified and recognized in net loss, net of tax (1) (2 ) 2 Total reclassified and recognized in net income or loss, net of tax (5,487 ) (83 ) (5,964 ) (86 ) Unrealized gain on marketable securities, net of tax 175 573 67 616 Accumulated currency, net of tax 12 17 23 26 Net change in other comprehensive income, net of tax (5,300 ) 507 (5,874 ) 556 Accumulated other comprehensive income $ 787 $ 5,517 $ 787 $ 5,517 (1) Amounts reclassified from this category are included in other income, net in the condensed consolidated statement of operations and comprehensive income or loss.</t>
  </si>
  <si>
    <t>Related-Party Transactions</t>
  </si>
  <si>
    <t>Related Party Transactions [Abstract]</t>
  </si>
  <si>
    <t>Related-Party Transactions Severance Payments Due to Former CEO During April 2017 , the Company paid to its former CEO the balance of his deferred compensation (discussed below) and the severance benefits set forth in Section 4(b) of his Amended and Restated Employment Agreement with the Company, dated March 11, 2016 and filed with the SEC on March 14, 2016 . The majority of the severance benefits were expensed during 2016 and included cash payments of approximately $10.4 million , certain continuing medical benefits, and immediate vesting of the outstanding Restricted Stock Units (“RSU”) and Performance Based Options (“PBO”) previously granted to the former CEO. Deferred Compensation In July 2017 , the Company’s board of directors elected to terminate the Company’s deferred compensation plans. Consequently, while participant compensation remains deferred at June 30, 2017 , the plan is no longer active. In accordance with applicable regulations, distribution of the remaining assets and settlement of the deferred compensation obligation will be made to the participants no earlier than one year from the date the plans were terminated. The total value of the deferred compensation obligation for all participants at June 30, 2017 and December 31, 2016 was $4.1 million and $27.3 million , respectively. These totals include a fair value of $25,000 and $839,000 of the Company’s common stock, for each of the respective periods, with the balance in various publicly traded equities, bonds, and cash. In conjunction with the termination of the Company’s former CEO, assets with a value of $23.4 million were distributed from the trust accounts in April 2017 . Deferred compensation expense included in general, administrative, and other costs in the accompanying condensed consolidated statements of operations and comprehensive income or loss for the three months ended June 30, 2017 and 2016 was $287,000 and $860,000 , respectively, and for the six months ended June 30, 2017 and 2016 was $205,000 and $1.1 million , respectively. Sale of Oil and Gas Assets During the six months ended June 30, 2017 , the Company sold the majority of its remaining oil and gas lease assets to the service agent the Company had contracted with to operate and manage such oil and gas operations. The Company received book value for the majority of the assets sold resulting in no significant gain or loss on the transaction. The service agent continues to provide management services to the Company in conjunction with the wind-down of the remaining operations.</t>
  </si>
  <si>
    <t>Segment Reporting</t>
  </si>
  <si>
    <t>Segment Reporting [Abstract]</t>
  </si>
  <si>
    <t>Segment Reporting PICO is a diversified holding company engaged in the following operating and reportable segments: Water Resource and Water Storage Operations and Corporate. The accounting policies of the reportable segments are the same as those described in the Company’s 2016 Annual Report on Form 10-K filed with the SEC, however, the majority of Company’s real estate segment has been reclassified to discontinued operations in the accompanying condensed consolidated financial statements for all periods presented. Management analyzes segments using the following information: Segment assets (in thousands): June 30, 2017 December 31, 2016 Assets: Water resource and water storage operations $ 174,550 $ 186,055 Corporate 41,108 49,050 Assets held-for-sale 432,894 440,689 Total assets $ 648,552 $ 675,794 Segment revenues and loss before taxes (in thousands): Three Months Ended June 30, Six Months Ended June 30, 2017 2016 2017 2016 Revenue and other income: Water resource and water storage operations $ 227 $ 132 $ 25,419 $ 313 Corporate 8,407 718 9,408 1,321 Total revenue and other income $ 8,634 $ 850 $ 34,827 $ 1,634 Income (loss) before income taxes: Water resource and water storage operations $ (884 ) $ (1,507 ) $ 9,630 $ (3,180 ) Corporate 6,633 (3,164 ) 5,592 (6,194 ) Income (loss) from continuing operations before income taxes $ 5,749 $ (4,671 ) $ 15,222 $ (9,374 )</t>
  </si>
  <si>
    <t>Discontinued Operations and Assets and Liabilities Held-for-Sale</t>
  </si>
  <si>
    <t>Discontinued Operations and Disposal Groups [Abstract]</t>
  </si>
  <si>
    <t>Discontinued Operations and Assets and Liabilities Held-for-Sale Real Estate: On April 10, 2017 , UCP entered into a merger agreement with Century whereby each outstanding share of UCP common stock was converted into $5.32 in cash and 0.2309 of a newly issued share of Century common stock representing 9% of Century’s common stock outstanding. The transaction closed on August 4,2017 and as a result the Company will deconsolidate UCP as of the closing date. The common shares the Company received in the transaction are subject to an initial 60 day lock-up restriction which also includes any constructive disposition during these periods. After the initial lock-up period, the Company is permitted to sell or transfer approximately 1.3 million of its Century shares every 50 days with the lock-up restrictions ending 210 days after the close. The assets and liabilities of UCP qualified as held-for-sale at June 30, 2017 and have been classified as discontinued operations as of the earliest period presented. Consequently, prior periods presented have been recast from amounts previously reported in the Company’s real estate segment to reflect the business as discontinued operations. The Company recorded an impairment loss of $11.4 million during the six months ended June 30, 2017 , to write down the assets to their fair values as determined by the value of the transaction as of June 30, 2017 as presented in the table below (in thousands, except per share amounts). Shares and Per Share Amounts Totals Shares of UCP owned by the Company 10,402 Cash expected to be received $ 5.32 $ 55,338 Shares of Century common stock expected to be received (0.2309 per share of UCP owned) 2,402 Value of Century common stock received (priced as of June 30, 2017) $ 24.80 $ 59,565 Total consideration expected to be received (priced as of June 30, 2017) $ 114,903 Transaction cost paid by the Company $ (190 ) Carrying value of UCP at June 30, 2017 adjusted for tax distributions of $4.7 million received in conjunction with the closing $ (126,118 ) Impairment loss on assets classified as held-for-sale $ (11,405 ) Agribusiness: In February 2017, the Company received the final $6 million that had been held in escrow for general indemnification claims related to the sale of its discontinued agribusiness operations. The Company guaranteed up to $8 million for any indemnification claims in excess of the $6 million general indemnification escrow pursuant to the terms of the sale. This guaranty will remain in force until July 31, 2020 . The guaranty has been recorded at estimated fair value that reflects the Company’s expectation that no significant amounts will be paid out under the guaranty. However, any amounts paid by the Company in excess of the estimate will result in additional loss on the sale. The following table presents the details of the Company’s results from discontinued operations included in the condensed consolidated statement of operations and comprehensive income or loss (in thousands): Three Months Ended June 30, Six Months Ended June 30, 2017 2016 2017 2016 Revenue and other income from discontinued real estate operations: Sales of real estate $ 113,252 $ 82,837 $ 207,751 $ 151,063 Other 38 22 486 49 Total revenue and other income 113,290 82,859 208,237 151,112 Cost of sales and expenses from discontinued real estate operations: Cost of real estate sold 91,440 66,596 168,568 123,116 General, administrative, and other 10,158 7,468 18,373 14,935 Sales and marketing 6,219 4,666 11,368 9,096 Impairment loss on long-lived assets 2,397 102 2,397 Total cost of sales and expenses 107,817 81,127 198,411 149,544 Income before income taxes 5,473 1,732 9,826 1,568 Provision for federal and state income taxes 969 1,491 Net income from discontinued real estate operations 4,504 1,732 8,335 1,568 Net loss from discontinued agribusiness operations, net of tax (70 ) (44 ) (13 ) (84 ) Net income from discontinued operations, net of tax 4,434 1,688 8,322 1,484 Impairment loss on assets classified as held-for-sale, net of tax (4,257 ) (11,405 ) Income (loss) on sale of discontinued agribusiness operations, net of tax (10 ) 2 (1,859 ) Net income (loss) from discontinued operations, net of tax 177 1,678 (3,081 ) (375 ) Net (income) loss from discontinued operations attributable to noncontrolling interests (1,405 ) (680 ) (2,796 ) (620 ) Net income (loss) from discontinued operations attributable to PICO Holdings, Inc. $ (1,228 ) $ 998 $ (5,877 ) $ (995 ) The following table presents the details of the Company’s assets and liabilities classified as held-for-sale in the condensed consolidated balance sheets (in thousands): June 30, 2017 December 31, 2016 Real estate assets held-for-sale: Cash and cash equivalents $ 30,510 $ 40,931 Real estate 392,347 373,207 Accounts receivable 6,962 5,628 Other assets 14,290 14,418 Valuation allowance on assets held-for-sale (11,215 ) Real estate assets held-for-sale 432,894 434,184 Agribusiness assets held-for-sale 6,505 Total assets held-for-sale $ 432,894 $ 440,689 Real estate liabilities held-for-sale: Debt, net $ 159,565 $ 160,994 Account payable and accrued expenses 35,294 34,025 Other liabilities 15,493 12,271 Real estate liabilities held-for-sale 210,352 207,290 Agribusiness liabilities held-for-sale 276 Total liabilities held-for-sale $ 210,352 $ 207,566 The following table presents the details of the Company’s condensed consolidated statements of operations and comprehensive income or loss recast to present the results of UCP as a discontinued operation (in thousands, except per share data): Year Ended December 31, 2016 2015 2014 Revenues and other income: Sale of real estate and water assets $ 633 $ 3,856 $ 1,220 Impairment loss on investment in unconsolidated affiliate (2,170 ) (20,696 ) (1,078 ) Other income, net 9,471 4,472 1,077 Total revenues and other income 7,934 (12,368 ) 1,219 Cost of sales and expenses: Cost of real estate and water assets sold 326 1,239 738 General, administrative, and other 32,830 20,027 24,156 Impairment loss on intangible and long-lived assets 201 2,085 10,219 Depreciation and amortization 865 1,660 2,385 Total cost and expenses 34,222 25,011 37,498 Loss from continuing operations before income taxes and equity in loss of unconsolidated affiliates (26,288 ) (37,379 ) (36,279 ) Benefit for federal and state income taxes 1,135 2,961 2,450 Equity in loss of unconsolidated affiliate (3,422 ) (2,076 ) Loss from continuing operations (25,153 ) (37,840 ) (35,905 ) Income (loss) from discontinued operations, net of tax 13,899 (24,310 ) (23,700 ) Loss on sale or impairment loss on classification of assets as held-for-sale, net of tax (1,775 ) (18,729 ) Net income (loss) from discontinued operations, net of tax 12,124 (43,039 ) (23,700 ) Net loss (13,029 ) (80,879 ) (59,605 ) Net (income) loss attributable to noncontrolling interests (8,836 ) (979 ) 7,180 Net loss attributable to PICO Holdings, Inc. $ (21,865 ) $ (81,858 ) $ (52,425 ) Year Ended December 31, 2016 2015 2014 Other comprehensive income (loss): Net loss $ (13,029 ) $ (80,879 ) $ (59,605 ) Other comprehensive income (loss), net of tax: Unrealized gain (loss) on securities, net of deferred income tax and reclassification adjustments 1,671 292 (2,093 ) Foreign currency translation 29 (48 ) 6,578 Total other comprehensive income, net of tax 1,700 244 4,485 Comprehensive loss (11,329 ) (80,635 ) (55,120 ) Comprehensive (income) loss attributable to noncontrolling interests (8,836 ) (979 ) 7,180 Comprehensive loss attributable to PICO Holdings, Inc. $ (20,165 ) $ (81,614 ) $ (47,940 ) Net income (loss) per common share – basic and diluted: Loss from continuing operations $ (1.09 ) $ (1.76 ) $ (1.34 ) Income (loss) from discontinued operations 0.14 (1.80 ) (0.96 ) Net loss per common share – basic and diluted $ (0.95 ) $ (3.56 ) $ (2.30 ) Weighted average shares outstanding 23,054 23,014 22,802</t>
  </si>
  <si>
    <t>Basis of Presentation and Summary of Significant Accounting Policies (Policies)</t>
  </si>
  <si>
    <t>Use of Estimates in Preparation of Financial Statements</t>
  </si>
  <si>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real estate and water assets, deferred income taxes, and stock-based compensation. It is reasonably possible that actual results could differ from the estimates upon which the carrying values were based.</t>
  </si>
  <si>
    <t>Discontinued Agribusiness Operations</t>
  </si>
  <si>
    <t>Discontinued Operations: On April 10, 2017 , the Company’s majority owned subsidiary, UCP, Inc. (“UCP”), entered into a merger agreement with Century Communities, Inc. (“Century”) whereby each outstanding share of UCP common stock was converted into $5.32 in cash and 0.2309 of a newly issued share of Century common stock. As a result of the transaction, the Company received $55.3 million of cash and approximately 9% of Century’s common stock outstanding. The transaction closed on August 4, 2017 and as a result the Company will deconsolidate UCP as of the closing date. The assets and liabilities of UCP qualified as held-for-sale at June 30, 2017 and UCP’s results of operations have been classified as discontinued operations as of the earliest period presented. Consequently, prior periods presented have been recast from amounts previously reported to reflect UCP as discontinued operations. See Note 10 “Discontinued Operations” for additional information.</t>
  </si>
  <si>
    <t>Real Estate and Tangible Water Assets (Tables)</t>
  </si>
  <si>
    <t>Components of Real Estate and Water Assets</t>
  </si>
  <si>
    <t>The costs assigned to the various components of real estate and tangible water assets were as follows (in thousands): June 30, 2017 December 31, 2016 Real estate and improvements held and used, net of accumulated depreciation of $12,003 at June 30, 2017 and December 31, 2016, respectively $ 9,469 $ 9,469 Other real estate inventories completed or under development 5,724 5,724 Tangible water assets 29,969 42,498 Total real estate and tangible water assets $ 45,162 $ 57,691</t>
  </si>
  <si>
    <t>Intangible Assets (Tables)</t>
  </si>
  <si>
    <t>Schedule of Indefinite-Lived Intangible Assets</t>
  </si>
  <si>
    <t>The Company owns the following intangible assets, which primarily represent indefinite-lived intangible water assets (in thousands): June 30, 2017 December 31, 2016 Pipeline rights and water credits at Fish Springs Ranch $ 83,897 $ 83,897 Pipeline rights and water rights at Carson-Lyon 25,569 25,569 Other 17,287 17,330 Total intangible assets $ 126,753 $ 126,796</t>
  </si>
  <si>
    <t>Investments (Tables)</t>
  </si>
  <si>
    <t>Available-for-sale Securities</t>
  </si>
  <si>
    <t>The cost and carrying value of available-for-sale investments were as follows (in thousands): June 30, 2017 Cost Gross Unrealized Gains Gross Unrealized Losses Carrying Value Debt securities: corporate bonds $ 896 $ 13 $ (12 ) $ 897 Marketable equity securities 1,169 1,293 (5 ) 2,457 Total $ 2,065 $ 1,306 $ (17 ) $ 3,354 December 31, 2016 Cost Gross Unrealized Gains Gross Unrealized Losses Carrying Value Debt securities: corporate bonds $ 4,306 $ 82 $ (6 ) $ 4,382 Marketable equity securities 10,400 10,327 (38 ) 20,689 Total $ 14,706 $ 10,409 $ (44 ) $ 25,071</t>
  </si>
  <si>
    <t>Investments Classified by Contractual Maturity Date</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June 30, 2017 December 31, 2016 Amortized Cost Carrying Value Amortized Cost Carrying Value Due in one year or less $ 275 $ 275 $ 182 $ 183 Due after one year through five years 621 622 4,124 4,199 Total $ 896 $ 897 $ 4,306 $ 4,382</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There were no significant transfers between Level 1 and Level 2 during the six months ended June 30, 2017 or during the year ended December 31, 2016 . At June 30, 2017 (in thousands): Quoted Prices In Active Markets for Identical Assets (Level 1) Significant Other Observable Inputs (Level 2) Significant Unobservable Inputs (Level 3) Balance at June 30, 2017 Assets Available-for-sale equity securities (1) $ 2,072 $ 385 $ 2,457 Available-for-sale debt securities (1) 897 897 Total $ 2,969 $ 385 $ 3,354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4,382 4,382 Total $ 16,927 $ 8,144 $ 25,071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Fair Value Measurements on a Non-Recurring Basis</t>
  </si>
  <si>
    <t>The Company’s non-financial assets that were measured at fair value, on a non-recurring basis, by level within the fair value hierarchy for the year ended December 31, 2016 (in thousands) are as follows: Asset Description Quoted Prices In Active Markets for Identical Assets (Level 1) Significant Other Observable Inputs (Level 2) Significant Unobservable Inputs (Level 3) Total Loss Oil and gas wells (1) $ — $ 201 Investments in unconsolidated affiliates (2) $ — $ 2,170 (1)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s of operations and comprehensive income or loss within impairment loss on intangible and long-lived assets and was included in the results of operations of the corporate segment. (2) During the year ended December 31, 2016 , the Company recorded an impairment loss of $2.2 million on its investment in Synthonics, Inc. (“Synthonics”) as the estimated fair value was less than the carrying value. Such impairment loss reduced the carrying value to zero. The fair value approach relied primarily on Level 3 unobservable inputs, whereby the enterprise value was determined using book value multiples that included assumptions regarding an entity’s risks and uncertainties. The estimates were based upon assumptions believed to be reasonable, but which by their nature are uncertain and unpredictable.</t>
  </si>
  <si>
    <t>Commitments and Contingencies (Tables)</t>
  </si>
  <si>
    <t>Schedule of Future Minimum Rental Payments for Operating Leases</t>
  </si>
  <si>
    <t>Future minimum payments under all operating leases are as follows (in thousands): Year ended December 31, 2017 $ 171 2018 348 2019 356 2020 166 2021 — Thereafter — Total $ 1,041</t>
  </si>
  <si>
    <t>Accumulated Other Comprehensive Income (Tables)</t>
  </si>
  <si>
    <t>Schedule of Accumulated Other Comprehensive Income (Loss)</t>
  </si>
  <si>
    <t>The components of accumulated other comprehensive income are as follows (in thousands): June 30, 2017 December 31, 2016 Net unrealized gain on available-for-sale investments $ 838 $ 6,736 Foreign currency translation (51 ) (75 ) Accumulated other comprehensive income $ 787 $ 6,661 The following table reports amounts that were reclassified from accumulated other comprehensive income or loss and included in earnings (in thousands): Three Months Ended June 30, Six Months Ended June 30, 2017 2016 2017 2016 Beginning balance $ 6,087 $ 5,010 $ 6,661 $ 4,961 Unrealized gain reclassified and recognized in net loss, net of tax (1) (5,485 ) (83 ) (5,966 ) (86 ) Foreign exchange reclassified and recognized in net loss, net of tax (1) (2 ) 2 Total reclassified and recognized in net income or loss, net of tax (5,487 ) (83 ) (5,964 ) (86 ) Unrealized gain on marketable securities, net of tax 175 573 67 616 Accumulated currency, net of tax 12 17 23 26 Net change in other comprehensive income, net of tax (5,300 ) 507 (5,874 ) 556 Accumulated other comprehensive income $ 787 $ 5,517 $ 787 $ 5,517 (1) Amounts reclassified from this category are included in other income, net in the condensed consolidated statement of operations and comprehensive income or loss.</t>
  </si>
  <si>
    <t>Segment Reporting (Tables)</t>
  </si>
  <si>
    <t>Reconciliation of Assets from Segment to Consolidated</t>
  </si>
  <si>
    <t>Segment assets (in thousands): June 30, 2017 December 31, 2016 Assets: Water resource and water storage operations $ 174,550 $ 186,055 Corporate 41,108 49,050 Assets held-for-sale 432,894 440,689 Total assets $ 648,552 $ 675,794</t>
  </si>
  <si>
    <t>Reconciliation of Operating Profit (Loss) from Segments to Consolidated</t>
  </si>
  <si>
    <t>Segment revenues and loss before taxes (in thousands): Three Months Ended June 30, Six Months Ended June 30, 2017 2016 2017 2016 Revenue and other income: Water resource and water storage operations $ 227 $ 132 $ 25,419 $ 313 Corporate 8,407 718 9,408 1,321 Total revenue and other income $ 8,634 $ 850 $ 34,827 $ 1,634 Income (loss) before income taxes: Water resource and water storage operations $ (884 ) $ (1,507 ) $ 9,630 $ (3,180 ) Corporate 6,633 (3,164 ) 5,592 (6,194 ) Income (loss) from continuing operations before income taxes $ 5,749 $ (4,671 ) $ 15,222 $ (9,374 )</t>
  </si>
  <si>
    <t>Discontinued Operations and Assets and Liabilities Held-for-Sale (Tables)</t>
  </si>
  <si>
    <t>Schedule of Disposal Groups, Including Discontinued Operations, Income Statement, Balance Sheet and Additional Disclosures</t>
  </si>
  <si>
    <t xml:space="preserve"> Shares and Per Share Amounts Totals Shares of UCP owned by the Company 10,402 Cash expected to be received $ 5.32 $ 55,338 Shares of Century common stock expected to be received (0.2309 per share of UCP owned) 2,402 Value of Century common stock received (priced as of June 30, 2017) $ 24.80 $ 59,565 Total consideration expected to be received (priced as of June 30, 2017) $ 114,903 Transaction cost paid by the Company $ (190 ) Carrying value of UCP at June 30, 2017 adjusted for tax distributions of $4.7 million received in conjunction with the closing $ (126,118 ) Impairment loss on assets classified as held-for-sale $ (11,405 ) The following table presents the details of the Company’s results from discontinued operations included in the condensed consolidated statement of operations and comprehensive income or loss (in thousands): Three Months Ended June 30, Six Months Ended June 30, 2017 2016 2017 2016 Revenue and other income from discontinued real estate operations: Sales of real estate $ 113,252 $ 82,837 $ 207,751 $ 151,063 Other 38 22 486 49 Total revenue and other income 113,290 82,859 208,237 151,112 Cost of sales and expenses from discontinued real estate operations: Cost of real estate sold 91,440 66,596 168,568 123,116 General, administrative, and other 10,158 7,468 18,373 14,935 Sales and marketing 6,219 4,666 11,368 9,096 Impairment loss on long-lived assets 2,397 102 2,397 Total cost of sales and expenses 107,817 81,127 198,411 149,544 Income before income taxes 5,473 1,732 9,826 1,568 Provision for federal and state income taxes 969 1,491 Net income from discontinued real estate operations 4,504 1,732 8,335 1,568 Net loss from discontinued agribusiness operations, net of tax (70 ) (44 ) (13 ) (84 ) Net income from discontinued operations, net of tax 4,434 1,688 8,322 1,484 Impairment loss on assets classified as held-for-sale, net of tax (4,257 ) (11,405 ) Income (loss) on sale of discontinued agribusiness operations, net of tax (10 ) 2 (1,859 ) Net income (loss) from discontinued operations, net of tax 177 1,678 (3,081 ) (375 ) Net (income) loss from discontinued operations attributable to noncontrolling interests (1,405 ) (680 ) (2,796 ) (620 ) Net income (loss) from discontinued operations attributable to PICO Holdings, Inc. $ (1,228 ) $ 998 $ (5,877 ) $ (995 ) The following table presents the details of the Company’s assets and liabilities classified as held-for-sale in the condensed consolidated balance sheets (in thousands): June 30, 2017 December 31, 2016 Real estate assets held-for-sale: Cash and cash equivalents $ 30,510 $ 40,931 Real estate 392,347 373,207 Accounts receivable 6,962 5,628 Other assets 14,290 14,418 Valuation allowance on assets held-for-sale (11,215 ) Real estate assets held-for-sale 432,894 434,184 Agribusiness assets held-for-sale 6,505 Total assets held-for-sale $ 432,894 $ 440,689 Real estate liabilities held-for-sale: Debt, net $ 159,565 $ 160,994 Account payable and accrued expenses 35,294 34,025 Other liabilities 15,493 12,271 Real estate liabilities held-for-sale 210,352 207,290 Agribusiness liabilities held-for-sale 276 Total liabilities held-for-sale $ 210,352 $ 207,566 The following table presents the details of the Company’s condensed consolidated statements of operations and comprehensive income or loss recast to present the results of UCP as a discontinued operation (in thousands, except per share data): Year Ended December 31, 2016 2015 2014 Revenues and other income: Sale of real estate and water assets $ 633 $ 3,856 $ 1,220 Impairment loss on investment in unconsolidated affiliate (2,170 ) (20,696 ) (1,078 ) Other income, net 9,471 4,472 1,077 Total revenues and other income 7,934 (12,368 ) 1,219 Cost of sales and expenses: Cost of real estate and water assets sold 326 1,239 738 General, administrative, and other 32,830 20,027 24,156 Impairment loss on intangible and long-lived assets 201 2,085 10,219 Depreciation and amortization 865 1,660 2,385 Total cost and expenses 34,222 25,011 37,498 Loss from continuing operations before income taxes and equity in loss of unconsolidated affiliates (26,288 ) (37,379 ) (36,279 ) Benefit for federal and state income taxes 1,135 2,961 2,450 Equity in loss of unconsolidated affiliate (3,422 ) (2,076 ) Loss from continuing operations (25,153 ) (37,840 ) (35,905 ) Income (loss) from discontinued operations, net of tax 13,899 (24,310 ) (23,700 ) Loss on sale or impairment loss on classification of assets as held-for-sale, net of tax (1,775 ) (18,729 ) Net income (loss) from discontinued operations, net of tax 12,124 (43,039 ) (23,700 ) Net loss (13,029 ) (80,879 ) (59,605 ) Net (income) loss attributable to noncontrolling interests (8,836 ) (979 ) 7,180 Net loss attributable to PICO Holdings, Inc. $ (21,865 ) $ (81,858 ) $ (52,425 ) Year Ended December 31, 2016 2015 2014 Other comprehensive income (loss): Net loss $ (13,029 ) $ (80,879 ) $ (59,605 ) Other comprehensive income (loss), net of tax: Unrealized gain (loss) on securities, net of deferred income tax and reclassification adjustments 1,671 292 (2,093 ) Foreign currency translation 29 (48 ) 6,578 Total other comprehensive income, net of tax 1,700 244 4,485 Comprehensive loss (11,329 ) (80,635 ) (55,120 ) Comprehensive (income) loss attributable to noncontrolling interests (8,836 ) (979 ) 7,180 Comprehensive loss attributable to PICO Holdings, Inc. $ (20,165 ) $ (81,614 ) $ (47,940 ) Net income (loss) per common share – basic and diluted: Loss from continuing operations $ (1.09 ) $ (1.76 ) $ (1.34 ) Income (loss) from discontinued operations 0.14 (1.80 ) (0.96 ) Net loss per common share – basic and diluted $ (0.95 ) $ (3.56 ) $ (2.30 ) Weighted average shares outstanding 23,054 23,014 22,802</t>
  </si>
  <si>
    <t>Basis of Presentation and Summary of Significant Accounting Policies (Details) $ / shares in Units, $ in Thousands</t>
  </si>
  <si>
    <t>Apr. 10, 2017USD ($)$ / shares</t>
  </si>
  <si>
    <t>Aug. 04, 2017</t>
  </si>
  <si>
    <t>Jul. 24, 2017stock_rightshares</t>
  </si>
  <si>
    <t>Jun. 30, 2017$ / sharesshares</t>
  </si>
  <si>
    <t>May 31, 2017$ / sharesshares</t>
  </si>
  <si>
    <t>Dec. 31, 2016$ / sharesshares</t>
  </si>
  <si>
    <t>Income Statement, Balance Sheet and Additional Disclosures by Disposal Groups, Including Discontinued Operations [Line Items]</t>
  </si>
  <si>
    <t>Preferred stock, shares authorized | shares</t>
  </si>
  <si>
    <t>Preferred stock, par value (in dollars per share) | $ / shares</t>
  </si>
  <si>
    <t>Tax Preservation Plan | Subsequent Event</t>
  </si>
  <si>
    <t>Number of stock rights issued for each share of common stock | stock_right</t>
  </si>
  <si>
    <t>Tax Preservation Plan | Subsequent Event | Series A Junior Participating Preferred Stock</t>
  </si>
  <si>
    <t>Stock right, number of shares called by each right | shares</t>
  </si>
  <si>
    <t>UCP</t>
  </si>
  <si>
    <t>Right to cash ($ per share) | $ / shares</t>
  </si>
  <si>
    <t>Merger stock exchange ratio</t>
  </si>
  <si>
    <t>Cash received | $</t>
  </si>
  <si>
    <t>Merger Of UCP And Century Communities</t>
  </si>
  <si>
    <t>Merger Of UCP And Century Communities | Subsequent Event</t>
  </si>
  <si>
    <t>Cost method, ownership percentage</t>
  </si>
  <si>
    <t>9.00%</t>
  </si>
  <si>
    <t>Real Estate and Tangible Water Assets (Details) - USD ($) $ in Thousands</t>
  </si>
  <si>
    <t>Real estate and improvements held and used, net of accumulated depreciation of $12,003 at June 30, 2017 and December 31, 2016, respectively</t>
  </si>
  <si>
    <t>Other real estate inventories completed or under development</t>
  </si>
  <si>
    <t>Tangible water assets</t>
  </si>
  <si>
    <t>Total real estate and tangible water assets</t>
  </si>
  <si>
    <t>Accumulated depreciation</t>
  </si>
  <si>
    <t>Intangible Assets (Details) - USD ($) $ in Thousands</t>
  </si>
  <si>
    <t>Indefinite-lived Intangible Assets [Line Items]</t>
  </si>
  <si>
    <t>Fish Springs Ranch | Pipeline and Water Rights</t>
  </si>
  <si>
    <t>Carson-Lyon</t>
  </si>
  <si>
    <t>Other Properties</t>
  </si>
  <si>
    <t>Investments (Details) - USD ($) $ in Thousands</t>
  </si>
  <si>
    <t>Schedule of Available-for-sale Securities</t>
  </si>
  <si>
    <t>Debt securities, Cost</t>
  </si>
  <si>
    <t>Debt securities, Carrying Value</t>
  </si>
  <si>
    <t>Total, Cost</t>
  </si>
  <si>
    <t>Total, Gross Unrealized Gains</t>
  </si>
  <si>
    <t>Total, Gross Unrealized Losses</t>
  </si>
  <si>
    <t>Total, Carrying Value</t>
  </si>
  <si>
    <t>Available-for-sale Securities, Debt Maturities [Abstract]</t>
  </si>
  <si>
    <t>Due in one year or less, Amortized Cost</t>
  </si>
  <si>
    <t>Due after one year through five years, Amortized Cost</t>
  </si>
  <si>
    <t>Due in one year or less, Carrying Value</t>
  </si>
  <si>
    <t>Due after one year through five years, Carrying Value</t>
  </si>
  <si>
    <t>Corporate Bond Securities</t>
  </si>
  <si>
    <t>Debt securities, Gross Unrealized Gains</t>
  </si>
  <si>
    <t>Debt securities, Gross Unrealized Losses</t>
  </si>
  <si>
    <t>Equity Securities</t>
  </si>
  <si>
    <t>Marketable equity securities, Cost</t>
  </si>
  <si>
    <t>Marketable equity securities, Gross Unrealized Gains</t>
  </si>
  <si>
    <t>Marketable equity securities, Gross Unrealized Losses</t>
  </si>
  <si>
    <t>Marketable equity securities, carrying value</t>
  </si>
  <si>
    <t>Disclosures About Fair Value - Fair Value of Assets and Liabilities on a Recurring Basis (Details) - USD ($) $ in Thousands</t>
  </si>
  <si>
    <t>Fair Value, Measurements, Recurring</t>
  </si>
  <si>
    <t>Available-for-sale equity securities</t>
  </si>
  <si>
    <t>Available-for-sale debt securities</t>
  </si>
  <si>
    <t>Fair Value, Measurements, Recurring | Quoted Prices In Active Markets for Identical Assets (Level 1)</t>
  </si>
  <si>
    <t>Fair Value, Measurements, Recurring | Significant Other Observable Inputs (Level 2)</t>
  </si>
  <si>
    <t>Disclosures About Fair Value - Fair Value Measurements on a Non-Recurring Basis (Details) $ in Thousands</t>
  </si>
  <si>
    <t>12 Months Ended</t>
  </si>
  <si>
    <t>Dec. 31, 2016USD ($)</t>
  </si>
  <si>
    <t>Fair Value Measurements, Recurring and Nonrecurring, Valuation Techniques [Line Items]</t>
  </si>
  <si>
    <t>Loss on oil and gas wells</t>
  </si>
  <si>
    <t>Loss on investments in unconsolidated affiliates equity securities held at cost</t>
  </si>
  <si>
    <t>Fair Value, Measurements, Nonrecurring | Fair Value, Inputs, Level 3</t>
  </si>
  <si>
    <t>Oil and gas wells</t>
  </si>
  <si>
    <t>Investment in unconsolidated affiliates equity securities held at cost</t>
  </si>
  <si>
    <t>Impairment loss on investments</t>
  </si>
  <si>
    <t>Commitments and Contingencies - Lease Commitments (Details) $ in Thousands</t>
  </si>
  <si>
    <t>Jun. 30, 2017USD ($)</t>
  </si>
  <si>
    <t>Thereafter</t>
  </si>
  <si>
    <t>Commitments and Contingencies - Rent Expense (Details) - USD ($) $ in Thousands</t>
  </si>
  <si>
    <t>Rent</t>
  </si>
  <si>
    <t>Accumulated Other Comprehensive Income (Details 1) - USD ($) $ in Thousands</t>
  </si>
  <si>
    <t>Mar. 31, 2017</t>
  </si>
  <si>
    <t>Mar. 31, 2016</t>
  </si>
  <si>
    <t>Dec. 31, 2015</t>
  </si>
  <si>
    <t>Net unrealized gain on available-for-sale investments</t>
  </si>
  <si>
    <t>Accumulated Other Comprehensive Income (Details) - USD ($) $ in Thousands</t>
  </si>
  <si>
    <t>Deferred income tax liability</t>
  </si>
  <si>
    <t>Accumulated Other Comprehensive Income (Loss), Net of Tax [Roll Forward]</t>
  </si>
  <si>
    <t>Beginning balance</t>
  </si>
  <si>
    <t>Unrealized gain reclassified and recognized in net loss, net of tax</t>
  </si>
  <si>
    <t>Foreign exchange reclassified and recognized in net loss, net of tax</t>
  </si>
  <si>
    <t>Total reclassified and recognized in net income or loss, net of tax</t>
  </si>
  <si>
    <t>Unrealized gain on marketable securities, net of tax</t>
  </si>
  <si>
    <t>Accumulated currency, net of tax</t>
  </si>
  <si>
    <t>Related-Party Transactions (Details) - USD ($) $ in Thousands</t>
  </si>
  <si>
    <t>1 Months Ended</t>
  </si>
  <si>
    <t>Apr. 30, 2017</t>
  </si>
  <si>
    <t>Related Party Transaction [Line Items]</t>
  </si>
  <si>
    <t>Fair value of common stock</t>
  </si>
  <si>
    <t>Paid out</t>
  </si>
  <si>
    <t>Deferred compensation expense</t>
  </si>
  <si>
    <t>Chief Executive Officer</t>
  </si>
  <si>
    <t>Severance</t>
  </si>
  <si>
    <t>Segment Reporting - Assets and Liabilities (Details) - USD ($) $ in Thousands</t>
  </si>
  <si>
    <t>Segment Reporting, Asset Reconciling Item</t>
  </si>
  <si>
    <t>Water resource and water storage operations</t>
  </si>
  <si>
    <t>Corporate</t>
  </si>
  <si>
    <t>Segment Reporting - Revenue (Details) - USD ($) $ in Thousands</t>
  </si>
  <si>
    <t>Segment Reporting, Revenue Reconciling Item</t>
  </si>
  <si>
    <t>Total revenue and other income</t>
  </si>
  <si>
    <t>Discontinued Operations and Assets and Liabilities Held-for-Sale - Narrative (Details) $ / shares in Units, shares in Millions, $ in Millions</t>
  </si>
  <si>
    <t>Apr. 10, 2017$ / sharesshares</t>
  </si>
  <si>
    <t>Feb. 28, 2017USD ($)</t>
  </si>
  <si>
    <t>Impairment</t>
  </si>
  <si>
    <t>Indemnification Agreement</t>
  </si>
  <si>
    <t>Escrow deposit</t>
  </si>
  <si>
    <t>Agribusiness | Discontinued Operations, Disposed of by Sale | Maximum | Indemnification Agreement</t>
  </si>
  <si>
    <t>Indemnification claims guaranteed in excess of escrow</t>
  </si>
  <si>
    <t>Initial lockup period</t>
  </si>
  <si>
    <t>60 days</t>
  </si>
  <si>
    <t>Stock acquired (shares) | shares</t>
  </si>
  <si>
    <t>Periodic lockup period</t>
  </si>
  <si>
    <t>50 days</t>
  </si>
  <si>
    <t>Lockup period</t>
  </si>
  <si>
    <t>210 days</t>
  </si>
  <si>
    <t>Subsequent Event | Merger Of UCP And Century Communities</t>
  </si>
  <si>
    <t>Discontinued Operations and Assets and Liabilities Held-for-Sale - Consideration (Details) $ / shares in Units, shares in Thousands, $ in Thousands</t>
  </si>
  <si>
    <t>Apr. 10, 2017USD ($)$ / sharesshares</t>
  </si>
  <si>
    <t>Jun. 30, 2017USD ($)$ / shares</t>
  </si>
  <si>
    <t>Business Combination, Merger Consideration [Line Items]</t>
  </si>
  <si>
    <t>Transaction cost paid by the Company</t>
  </si>
  <si>
    <t>Estimated tax distributions</t>
  </si>
  <si>
    <t>Shares of UCP owned by the Company (shares) | shares</t>
  </si>
  <si>
    <t>Carrying value of UCP at June 30, 2017 adjusted for estimated tax distributions of $4.7 million expected to be received in 2017</t>
  </si>
  <si>
    <t>Cash expected to be received ($ per share) | $ / shares</t>
  </si>
  <si>
    <t>Cash expected to be received</t>
  </si>
  <si>
    <t>Shares of Century common stock expected to be received (0.2309 per share of UCP owned (shares) | shares</t>
  </si>
  <si>
    <t>Value of Century common stock received (priced as of June 30, 2017)</t>
  </si>
  <si>
    <t>Total consideration expected to be received (priced as of June 30, 2017)</t>
  </si>
  <si>
    <t>Impairment loss on assets classified as held-for-sale</t>
  </si>
  <si>
    <t>Century Communities, Inc.</t>
  </si>
  <si>
    <t>Value of Century common stock received (priced as of the announcement date) (shares) | $ / shares</t>
  </si>
  <si>
    <t>Discontinued Operations and Assets and Liabilities Held-for-Sale - Income Statement and Balance Sheet disclosures (Details) - USD ($) $ in Thousands</t>
  </si>
  <si>
    <t>Dec. 31, 2014</t>
  </si>
  <si>
    <t>Net income from discontinued operations, net of tax</t>
  </si>
  <si>
    <t>Real estate assets held-for-sale:</t>
  </si>
  <si>
    <t>Real estate liabilities held-for-sale:</t>
  </si>
  <si>
    <t>Discontinued Operations, Held-for-sale</t>
  </si>
  <si>
    <t>Revenue</t>
  </si>
  <si>
    <t>Other</t>
  </si>
  <si>
    <t>Cost of sales and expenses</t>
  </si>
  <si>
    <t>Sales and marketing</t>
  </si>
  <si>
    <t>Impairment loss on long-lived assets</t>
  </si>
  <si>
    <t>Income before income taxes</t>
  </si>
  <si>
    <t>Provision for federal and state income taxes</t>
  </si>
  <si>
    <t>Net (income) loss from discontinued operations attributable to noncontrolling interests</t>
  </si>
  <si>
    <t>Net income (loss) from discontinued operations attributable to PICO Holdings, Inc.</t>
  </si>
  <si>
    <t>Real Estate Operations | Discontinued Operations, Held-for-sale</t>
  </si>
  <si>
    <t>Real estate</t>
  </si>
  <si>
    <t>Accounts receivable</t>
  </si>
  <si>
    <t>Valuation allowance on assets held-for-sale</t>
  </si>
  <si>
    <t>Debt, net</t>
  </si>
  <si>
    <t>Account payable and accrued expenses</t>
  </si>
  <si>
    <t>Agribusiness Operations | Discontinued Operations, Held-for-sale</t>
  </si>
  <si>
    <t>Income (loss) on sale of discontinued agribusiness operations, net of tax</t>
  </si>
  <si>
    <t>Discontinued Operations and Assets and Liabilities Held-for-Sale - Condensed Consolidated Statements of Operations (Details) - USD ($) $ in Thousands</t>
  </si>
  <si>
    <t>Impairment loss on investment in unconsolidated affiliate</t>
  </si>
  <si>
    <t>Impairment loss on intangible and long-lived assets</t>
  </si>
  <si>
    <t>Equity in loss of unconsolidated affiliate</t>
  </si>
  <si>
    <t>Discontinued Operations and Assets and Liabilities Held-for-Sale - Comprehensive Income or Loss (Details) - USD ($) $ / shares in Units, shares in Thousands,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122</v>
      </c>
    </row>
    <row r="6" spans="1:3">
      <c r="A6" s="4" t="s">
        <v>8</v>
      </c>
      <c r="B6" s="4" t="s">
        <v>9</v>
      </c>
    </row>
    <row r="7" spans="1:3">
      <c r="A7" s="4" t="s">
        <v>10</v>
      </c>
      <c r="B7" s="4" t="s">
        <v>11</v>
      </c>
    </row>
    <row r="8" spans="1:3">
      <c r="A8" s="4" t="s">
        <v>12</v>
      </c>
      <c r="C8" s="5" t="n">
        <v>2313767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77</v>
      </c>
    </row>
    <row r="4" spans="1:2">
      <c r="A4" s="4" t="s">
        <v>99</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721</v>
      </c>
      <c r="C3" s="7" t="n">
        <v>19611</v>
      </c>
    </row>
    <row r="4" spans="1:3">
      <c r="A4" s="4" t="s">
        <v>26</v>
      </c>
      <c r="B4" s="5" t="n">
        <v>4665</v>
      </c>
      <c r="C4" s="5" t="n">
        <v>26383</v>
      </c>
    </row>
    <row r="5" spans="1:3">
      <c r="A5" s="4" t="s">
        <v>27</v>
      </c>
      <c r="B5" s="5" t="n">
        <v>45162</v>
      </c>
      <c r="C5" s="5" t="n">
        <v>57691</v>
      </c>
    </row>
    <row r="6" spans="1:3">
      <c r="A6" s="4" t="s">
        <v>28</v>
      </c>
      <c r="B6" s="5" t="n">
        <v>126753</v>
      </c>
      <c r="C6" s="5" t="n">
        <v>126796</v>
      </c>
    </row>
    <row r="7" spans="1:3">
      <c r="A7" s="4" t="s">
        <v>29</v>
      </c>
      <c r="B7" s="5" t="n">
        <v>2357</v>
      </c>
      <c r="C7" s="5" t="n">
        <v>4624</v>
      </c>
    </row>
    <row r="8" spans="1:3">
      <c r="A8" s="4" t="s">
        <v>30</v>
      </c>
      <c r="B8" s="5" t="n">
        <v>432894</v>
      </c>
      <c r="C8" s="5" t="n">
        <v>440689</v>
      </c>
    </row>
    <row r="9" spans="1:3">
      <c r="A9" s="4" t="s">
        <v>31</v>
      </c>
      <c r="B9" s="5" t="n">
        <v>648552</v>
      </c>
      <c r="C9" s="5" t="n">
        <v>675794</v>
      </c>
    </row>
    <row r="10" spans="1:3">
      <c r="A10" s="3" t="s">
        <v>32</v>
      </c>
    </row>
    <row r="11" spans="1:3">
      <c r="A11" s="4" t="s">
        <v>33</v>
      </c>
      <c r="B11" s="5" t="n">
        <v>4050</v>
      </c>
      <c r="C11" s="5" t="n">
        <v>27322</v>
      </c>
    </row>
    <row r="12" spans="1:3">
      <c r="A12" s="4" t="s">
        <v>34</v>
      </c>
      <c r="B12" s="5" t="n">
        <v>2122</v>
      </c>
      <c r="C12" s="5" t="n">
        <v>12322</v>
      </c>
    </row>
    <row r="13" spans="1:3">
      <c r="A13" s="4" t="s">
        <v>35</v>
      </c>
      <c r="B13" s="5" t="n">
        <v>505</v>
      </c>
      <c r="C13" s="5" t="n">
        <v>1015</v>
      </c>
    </row>
    <row r="14" spans="1:3">
      <c r="A14" s="4" t="s">
        <v>36</v>
      </c>
      <c r="B14" s="5" t="n">
        <v>210352</v>
      </c>
      <c r="C14" s="5" t="n">
        <v>207566</v>
      </c>
    </row>
    <row r="15" spans="1:3">
      <c r="A15" s="4" t="s">
        <v>37</v>
      </c>
      <c r="B15" s="5" t="n">
        <v>217029</v>
      </c>
      <c r="C15" s="5" t="n">
        <v>248225</v>
      </c>
    </row>
    <row r="16" spans="1:3">
      <c r="A16" s="4" t="s">
        <v>38</v>
      </c>
      <c r="B16" s="4" t="s">
        <v>39</v>
      </c>
      <c r="C16" s="4" t="s">
        <v>39</v>
      </c>
    </row>
    <row r="17" spans="1:3">
      <c r="A17" s="4" t="s">
        <v>40</v>
      </c>
      <c r="B17" s="4" t="s">
        <v>39</v>
      </c>
      <c r="C17" s="4" t="s">
        <v>39</v>
      </c>
    </row>
    <row r="18" spans="1:3">
      <c r="A18" s="4" t="s">
        <v>41</v>
      </c>
      <c r="B18" s="5" t="n">
        <v>23</v>
      </c>
      <c r="C18" s="5" t="n">
        <v>23</v>
      </c>
    </row>
    <row r="19" spans="1:3">
      <c r="A19" s="4" t="s">
        <v>42</v>
      </c>
      <c r="B19" s="5" t="n">
        <v>494830</v>
      </c>
      <c r="C19" s="5" t="n">
        <v>495468</v>
      </c>
    </row>
    <row r="20" spans="1:3">
      <c r="A20" s="4" t="s">
        <v>43</v>
      </c>
      <c r="B20" s="5" t="n">
        <v>-167012</v>
      </c>
      <c r="C20" s="5" t="n">
        <v>-173231</v>
      </c>
    </row>
    <row r="21" spans="1:3">
      <c r="A21" s="4" t="s">
        <v>44</v>
      </c>
      <c r="B21" s="5" t="n">
        <v>787</v>
      </c>
      <c r="C21" s="5" t="n">
        <v>6661</v>
      </c>
    </row>
    <row r="22" spans="1:3">
      <c r="A22" s="4" t="s">
        <v>45</v>
      </c>
      <c r="B22" s="5" t="n">
        <v>-25</v>
      </c>
      <c r="C22" s="5" t="n">
        <v>-927</v>
      </c>
    </row>
    <row r="23" spans="1:3">
      <c r="A23" s="4" t="s">
        <v>46</v>
      </c>
      <c r="B23" s="5" t="n">
        <v>328603</v>
      </c>
      <c r="C23" s="5" t="n">
        <v>327994</v>
      </c>
    </row>
    <row r="24" spans="1:3">
      <c r="A24" s="4" t="s">
        <v>47</v>
      </c>
      <c r="B24" s="5" t="n">
        <v>102920</v>
      </c>
      <c r="C24" s="5" t="n">
        <v>99575</v>
      </c>
    </row>
    <row r="25" spans="1:3">
      <c r="A25" s="4" t="s">
        <v>48</v>
      </c>
      <c r="B25" s="5" t="n">
        <v>431523</v>
      </c>
      <c r="C25" s="5" t="n">
        <v>427569</v>
      </c>
    </row>
    <row r="26" spans="1:3">
      <c r="A26" s="4" t="s">
        <v>49</v>
      </c>
      <c r="B26" s="7" t="n">
        <v>648552</v>
      </c>
      <c r="C26" s="7" t="n">
        <v>67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30"/>
    <col customWidth="1" max="6" min="6" width="29"/>
    <col customWidth="1" max="7" min="7" width="30"/>
  </cols>
  <sheetData>
    <row r="1" spans="1:7">
      <c r="A1" s="1" t="s">
        <v>223</v>
      </c>
      <c r="B1" s="2" t="s">
        <v>224</v>
      </c>
      <c r="C1" s="2" t="s">
        <v>225</v>
      </c>
      <c r="D1" s="2" t="s">
        <v>226</v>
      </c>
      <c r="E1" s="2" t="s">
        <v>227</v>
      </c>
      <c r="F1" s="2" t="s">
        <v>228</v>
      </c>
      <c r="G1" s="2" t="s">
        <v>229</v>
      </c>
    </row>
    <row r="2" spans="1:7">
      <c r="A2" s="3" t="s">
        <v>230</v>
      </c>
    </row>
    <row r="3" spans="1:7">
      <c r="A3" s="4" t="s">
        <v>231</v>
      </c>
      <c r="E3" s="5" t="n">
        <v>10000000</v>
      </c>
      <c r="F3" s="5" t="n">
        <v>10000000</v>
      </c>
      <c r="G3" s="5" t="n">
        <v>10000000</v>
      </c>
    </row>
    <row r="4" spans="1:7">
      <c r="A4" s="4" t="s">
        <v>232</v>
      </c>
      <c r="E4" s="8" t="n">
        <v>0.001</v>
      </c>
      <c r="F4" s="8" t="n">
        <v>0.001</v>
      </c>
      <c r="G4" s="8" t="n">
        <v>0.001</v>
      </c>
    </row>
    <row r="5" spans="1:7">
      <c r="A5" s="4" t="s">
        <v>233</v>
      </c>
    </row>
    <row r="6" spans="1:7">
      <c r="A6" s="3" t="s">
        <v>230</v>
      </c>
    </row>
    <row r="7" spans="1:7">
      <c r="A7" s="4" t="s">
        <v>234</v>
      </c>
      <c r="D7" s="5" t="n">
        <v>1</v>
      </c>
    </row>
    <row r="8" spans="1:7">
      <c r="A8" s="4" t="s">
        <v>235</v>
      </c>
    </row>
    <row r="9" spans="1:7">
      <c r="A9" s="3" t="s">
        <v>230</v>
      </c>
    </row>
    <row r="10" spans="1:7">
      <c r="A10" s="4" t="s">
        <v>236</v>
      </c>
      <c r="D10" s="11" t="n">
        <v>0.001</v>
      </c>
    </row>
    <row r="11" spans="1:7">
      <c r="A11" s="4" t="s">
        <v>237</v>
      </c>
    </row>
    <row r="12" spans="1:7">
      <c r="A12" s="3" t="s">
        <v>230</v>
      </c>
    </row>
    <row r="13" spans="1:7">
      <c r="A13" s="4" t="s">
        <v>238</v>
      </c>
      <c r="B13" s="9" t="n">
        <v>5.32</v>
      </c>
    </row>
    <row r="14" spans="1:7">
      <c r="A14" s="4" t="s">
        <v>239</v>
      </c>
      <c r="B14" s="12" t="n">
        <v>0.2309</v>
      </c>
    </row>
    <row r="15" spans="1:7">
      <c r="A15" s="4" t="s">
        <v>240</v>
      </c>
      <c r="B15" s="7" t="n">
        <v>114903</v>
      </c>
    </row>
    <row r="16" spans="1:7">
      <c r="A16" s="4" t="s">
        <v>241</v>
      </c>
    </row>
    <row r="17" spans="1:7">
      <c r="A17" s="3" t="s">
        <v>230</v>
      </c>
    </row>
    <row r="18" spans="1:7">
      <c r="A18" s="4" t="s">
        <v>240</v>
      </c>
      <c r="B18" s="7" t="n">
        <v>55300</v>
      </c>
    </row>
    <row r="19" spans="1:7">
      <c r="A19" s="4" t="s">
        <v>242</v>
      </c>
    </row>
    <row r="20" spans="1:7">
      <c r="A20" s="3" t="s">
        <v>230</v>
      </c>
    </row>
    <row r="21" spans="1:7">
      <c r="A21" s="4" t="s">
        <v>243</v>
      </c>
      <c r="C21"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163</v>
      </c>
    </row>
    <row r="3" spans="1:3">
      <c r="A3" s="4" t="s">
        <v>246</v>
      </c>
      <c r="B3" s="7" t="n">
        <v>9469</v>
      </c>
      <c r="C3" s="7" t="n">
        <v>9469</v>
      </c>
    </row>
    <row r="4" spans="1:3">
      <c r="A4" s="4" t="s">
        <v>247</v>
      </c>
      <c r="B4" s="5" t="n">
        <v>5724</v>
      </c>
      <c r="C4" s="5" t="n">
        <v>5724</v>
      </c>
    </row>
    <row r="5" spans="1:3">
      <c r="A5" s="4" t="s">
        <v>248</v>
      </c>
      <c r="B5" s="5" t="n">
        <v>29969</v>
      </c>
      <c r="C5" s="5" t="n">
        <v>42498</v>
      </c>
    </row>
    <row r="6" spans="1:3">
      <c r="A6" s="4" t="s">
        <v>249</v>
      </c>
      <c r="B6" s="5" t="n">
        <v>45162</v>
      </c>
      <c r="C6" s="5" t="n">
        <v>57691</v>
      </c>
    </row>
    <row r="7" spans="1:3">
      <c r="A7" s="4" t="s">
        <v>250</v>
      </c>
      <c r="B7" s="7" t="n">
        <v>12003</v>
      </c>
      <c r="C7" s="7" t="n">
        <v>120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1</v>
      </c>
      <c r="B1" s="2" t="s">
        <v>2</v>
      </c>
      <c r="C1" s="2" t="s">
        <v>23</v>
      </c>
    </row>
    <row r="2" spans="1:3">
      <c r="A2" s="3" t="s">
        <v>252</v>
      </c>
    </row>
    <row r="3" spans="1:3">
      <c r="A3" s="4" t="s">
        <v>28</v>
      </c>
      <c r="B3" s="7" t="n">
        <v>126753</v>
      </c>
      <c r="C3" s="7" t="n">
        <v>126796</v>
      </c>
    </row>
    <row r="4" spans="1:3">
      <c r="A4" s="4" t="s">
        <v>253</v>
      </c>
    </row>
    <row r="5" spans="1:3">
      <c r="A5" s="3" t="s">
        <v>252</v>
      </c>
    </row>
    <row r="6" spans="1:3">
      <c r="A6" s="4" t="s">
        <v>28</v>
      </c>
      <c r="B6" s="5" t="n">
        <v>83897</v>
      </c>
      <c r="C6" s="5" t="n">
        <v>83897</v>
      </c>
    </row>
    <row r="7" spans="1:3">
      <c r="A7" s="4" t="s">
        <v>254</v>
      </c>
    </row>
    <row r="8" spans="1:3">
      <c r="A8" s="3" t="s">
        <v>252</v>
      </c>
    </row>
    <row r="9" spans="1:3">
      <c r="A9" s="4" t="s">
        <v>28</v>
      </c>
      <c r="B9" s="5" t="n">
        <v>25569</v>
      </c>
      <c r="C9" s="5" t="n">
        <v>25569</v>
      </c>
    </row>
    <row r="10" spans="1:3">
      <c r="A10" s="4" t="s">
        <v>255</v>
      </c>
    </row>
    <row r="11" spans="1:3">
      <c r="A11" s="3" t="s">
        <v>252</v>
      </c>
    </row>
    <row r="12" spans="1:3">
      <c r="A12" s="4" t="s">
        <v>28</v>
      </c>
      <c r="B12" s="7" t="n">
        <v>17287</v>
      </c>
      <c r="C12" s="7" t="n">
        <v>17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3</v>
      </c>
    </row>
    <row r="2" spans="1:3">
      <c r="A2" s="3" t="s">
        <v>32</v>
      </c>
    </row>
    <row r="3" spans="1:3">
      <c r="A3" s="4" t="s">
        <v>51</v>
      </c>
      <c r="B3" s="7" t="n">
        <v>3354</v>
      </c>
      <c r="C3" s="7" t="n">
        <v>25071</v>
      </c>
    </row>
    <row r="4" spans="1:3">
      <c r="A4" s="4" t="s">
        <v>52</v>
      </c>
      <c r="B4" s="8" t="n">
        <v>0.001</v>
      </c>
      <c r="C4" s="8" t="n">
        <v>0.001</v>
      </c>
    </row>
    <row r="5" spans="1:3">
      <c r="A5" s="4" t="s">
        <v>53</v>
      </c>
      <c r="B5" s="5" t="n">
        <v>10000000</v>
      </c>
      <c r="C5" s="5" t="n">
        <v>10000000</v>
      </c>
    </row>
    <row r="6" spans="1:3">
      <c r="A6" s="4" t="s">
        <v>54</v>
      </c>
      <c r="B6" s="5" t="n">
        <v>0</v>
      </c>
      <c r="C6" s="5" t="n">
        <v>0</v>
      </c>
    </row>
    <row r="7" spans="1:3">
      <c r="A7" s="4" t="s">
        <v>55</v>
      </c>
      <c r="B7" s="5" t="n">
        <v>0</v>
      </c>
      <c r="C7" s="5" t="n">
        <v>0</v>
      </c>
    </row>
    <row r="8" spans="1:3">
      <c r="A8" s="4" t="s">
        <v>56</v>
      </c>
      <c r="B8" s="8" t="n">
        <v>0.001</v>
      </c>
      <c r="C8" s="8" t="n">
        <v>0.001</v>
      </c>
    </row>
    <row r="9" spans="1:3">
      <c r="A9" s="4" t="s">
        <v>57</v>
      </c>
      <c r="B9" s="5" t="n">
        <v>100000000</v>
      </c>
      <c r="C9" s="5" t="n">
        <v>100000000</v>
      </c>
    </row>
    <row r="10" spans="1:3">
      <c r="A10" s="4" t="s">
        <v>58</v>
      </c>
      <c r="B10" s="5" t="n">
        <v>23140000</v>
      </c>
      <c r="C10" s="5" t="n">
        <v>23125000</v>
      </c>
    </row>
    <row r="11" spans="1:3">
      <c r="A11" s="4" t="s">
        <v>59</v>
      </c>
      <c r="B11" s="5" t="n">
        <v>23138000</v>
      </c>
      <c r="C11" s="5" t="n">
        <v>23070000</v>
      </c>
    </row>
    <row r="12" spans="1:3">
      <c r="A12" s="4" t="s">
        <v>60</v>
      </c>
      <c r="B12" s="5" t="n">
        <v>1000</v>
      </c>
      <c r="C12"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6</v>
      </c>
      <c r="B1" s="2" t="s">
        <v>2</v>
      </c>
      <c r="C1" s="2" t="s">
        <v>23</v>
      </c>
    </row>
    <row r="2" spans="1:3">
      <c r="A2" s="3" t="s">
        <v>257</v>
      </c>
    </row>
    <row r="3" spans="1:3">
      <c r="A3" s="4" t="s">
        <v>258</v>
      </c>
      <c r="B3" s="7" t="n">
        <v>896</v>
      </c>
      <c r="C3" s="7" t="n">
        <v>4306</v>
      </c>
    </row>
    <row r="4" spans="1:3">
      <c r="A4" s="4" t="s">
        <v>259</v>
      </c>
      <c r="B4" s="5" t="n">
        <v>897</v>
      </c>
      <c r="C4" s="5" t="n">
        <v>4382</v>
      </c>
    </row>
    <row r="5" spans="1:3">
      <c r="A5" s="4" t="s">
        <v>260</v>
      </c>
      <c r="B5" s="5" t="n">
        <v>2065</v>
      </c>
      <c r="C5" s="5" t="n">
        <v>14706</v>
      </c>
    </row>
    <row r="6" spans="1:3">
      <c r="A6" s="4" t="s">
        <v>261</v>
      </c>
      <c r="B6" s="5" t="n">
        <v>1306</v>
      </c>
      <c r="C6" s="5" t="n">
        <v>10409</v>
      </c>
    </row>
    <row r="7" spans="1:3">
      <c r="A7" s="4" t="s">
        <v>262</v>
      </c>
      <c r="B7" s="5" t="n">
        <v>-17</v>
      </c>
      <c r="C7" s="5" t="n">
        <v>-44</v>
      </c>
    </row>
    <row r="8" spans="1:3">
      <c r="A8" s="4" t="s">
        <v>263</v>
      </c>
      <c r="B8" s="5" t="n">
        <v>3354</v>
      </c>
      <c r="C8" s="5" t="n">
        <v>25071</v>
      </c>
    </row>
    <row r="9" spans="1:3">
      <c r="A9" s="3" t="s">
        <v>264</v>
      </c>
    </row>
    <row r="10" spans="1:3">
      <c r="A10" s="4" t="s">
        <v>265</v>
      </c>
      <c r="B10" s="5" t="n">
        <v>275</v>
      </c>
      <c r="C10" s="5" t="n">
        <v>182</v>
      </c>
    </row>
    <row r="11" spans="1:3">
      <c r="A11" s="4" t="s">
        <v>266</v>
      </c>
      <c r="B11" s="5" t="n">
        <v>621</v>
      </c>
      <c r="C11" s="5" t="n">
        <v>4124</v>
      </c>
    </row>
    <row r="12" spans="1:3">
      <c r="A12" s="4" t="s">
        <v>267</v>
      </c>
      <c r="B12" s="5" t="n">
        <v>275</v>
      </c>
      <c r="C12" s="5" t="n">
        <v>183</v>
      </c>
    </row>
    <row r="13" spans="1:3">
      <c r="A13" s="4" t="s">
        <v>268</v>
      </c>
      <c r="B13" s="5" t="n">
        <v>622</v>
      </c>
      <c r="C13" s="5" t="n">
        <v>4199</v>
      </c>
    </row>
    <row r="14" spans="1:3">
      <c r="A14" s="4" t="s">
        <v>269</v>
      </c>
    </row>
    <row r="15" spans="1:3">
      <c r="A15" s="3" t="s">
        <v>257</v>
      </c>
    </row>
    <row r="16" spans="1:3">
      <c r="A16" s="4" t="s">
        <v>258</v>
      </c>
      <c r="B16" s="5" t="n">
        <v>896</v>
      </c>
      <c r="C16" s="5" t="n">
        <v>4306</v>
      </c>
    </row>
    <row r="17" spans="1:3">
      <c r="A17" s="4" t="s">
        <v>270</v>
      </c>
      <c r="B17" s="5" t="n">
        <v>13</v>
      </c>
      <c r="C17" s="5" t="n">
        <v>82</v>
      </c>
    </row>
    <row r="18" spans="1:3">
      <c r="A18" s="4" t="s">
        <v>271</v>
      </c>
      <c r="B18" s="5" t="n">
        <v>-12</v>
      </c>
      <c r="C18" s="5" t="n">
        <v>-6</v>
      </c>
    </row>
    <row r="19" spans="1:3">
      <c r="A19" s="4" t="s">
        <v>259</v>
      </c>
      <c r="B19" s="5" t="n">
        <v>897</v>
      </c>
      <c r="C19" s="5" t="n">
        <v>4382</v>
      </c>
    </row>
    <row r="20" spans="1:3">
      <c r="A20" s="4" t="s">
        <v>272</v>
      </c>
    </row>
    <row r="21" spans="1:3">
      <c r="A21" s="3" t="s">
        <v>257</v>
      </c>
    </row>
    <row r="22" spans="1:3">
      <c r="A22" s="4" t="s">
        <v>273</v>
      </c>
      <c r="B22" s="5" t="n">
        <v>1169</v>
      </c>
      <c r="C22" s="5" t="n">
        <v>10400</v>
      </c>
    </row>
    <row r="23" spans="1:3">
      <c r="A23" s="4" t="s">
        <v>274</v>
      </c>
      <c r="B23" s="5" t="n">
        <v>1293</v>
      </c>
      <c r="C23" s="5" t="n">
        <v>10327</v>
      </c>
    </row>
    <row r="24" spans="1:3">
      <c r="A24" s="4" t="s">
        <v>275</v>
      </c>
      <c r="B24" s="5" t="n">
        <v>-5</v>
      </c>
      <c r="C24" s="5" t="n">
        <v>-38</v>
      </c>
    </row>
    <row r="25" spans="1:3">
      <c r="A25" s="4" t="s">
        <v>276</v>
      </c>
      <c r="B25" s="7" t="n">
        <v>2457</v>
      </c>
      <c r="C25" s="7" t="n">
        <v>20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4</v>
      </c>
    </row>
    <row r="3" spans="1:3">
      <c r="A3" s="4" t="s">
        <v>200</v>
      </c>
      <c r="B3" s="7" t="n">
        <v>3354</v>
      </c>
      <c r="C3" s="7" t="n">
        <v>25071</v>
      </c>
    </row>
    <row r="4" spans="1:3">
      <c r="A4" s="4" t="s">
        <v>278</v>
      </c>
    </row>
    <row r="5" spans="1:3">
      <c r="A5" s="3" t="s">
        <v>24</v>
      </c>
    </row>
    <row r="6" spans="1:3">
      <c r="A6" s="4" t="s">
        <v>279</v>
      </c>
      <c r="B6" s="5" t="n">
        <v>2457</v>
      </c>
      <c r="C6" s="5" t="n">
        <v>20689</v>
      </c>
    </row>
    <row r="7" spans="1:3">
      <c r="A7" s="4" t="s">
        <v>280</v>
      </c>
      <c r="B7" s="5" t="n">
        <v>897</v>
      </c>
      <c r="C7" s="5" t="n">
        <v>4382</v>
      </c>
    </row>
    <row r="8" spans="1:3">
      <c r="A8" s="4" t="s">
        <v>200</v>
      </c>
      <c r="B8" s="5" t="n">
        <v>3354</v>
      </c>
      <c r="C8" s="5" t="n">
        <v>25071</v>
      </c>
    </row>
    <row r="9" spans="1:3">
      <c r="A9" s="4" t="s">
        <v>281</v>
      </c>
    </row>
    <row r="10" spans="1:3">
      <c r="A10" s="3" t="s">
        <v>24</v>
      </c>
    </row>
    <row r="11" spans="1:3">
      <c r="A11" s="4" t="s">
        <v>279</v>
      </c>
      <c r="B11" s="5" t="n">
        <v>2072</v>
      </c>
      <c r="C11" s="5" t="n">
        <v>12545</v>
      </c>
    </row>
    <row r="12" spans="1:3">
      <c r="A12" s="4" t="s">
        <v>280</v>
      </c>
      <c r="B12" s="5" t="n">
        <v>897</v>
      </c>
      <c r="C12" s="5" t="n">
        <v>4382</v>
      </c>
    </row>
    <row r="13" spans="1:3">
      <c r="A13" s="4" t="s">
        <v>200</v>
      </c>
      <c r="B13" s="5" t="n">
        <v>2969</v>
      </c>
      <c r="C13" s="5" t="n">
        <v>16927</v>
      </c>
    </row>
    <row r="14" spans="1:3">
      <c r="A14" s="4" t="s">
        <v>282</v>
      </c>
    </row>
    <row r="15" spans="1:3">
      <c r="A15" s="3" t="s">
        <v>24</v>
      </c>
    </row>
    <row r="16" spans="1:3">
      <c r="A16" s="4" t="s">
        <v>279</v>
      </c>
      <c r="B16" s="5" t="n">
        <v>385</v>
      </c>
      <c r="C16" s="5" t="n">
        <v>8144</v>
      </c>
    </row>
    <row r="17" spans="1:3">
      <c r="A17" s="4" t="s">
        <v>280</v>
      </c>
      <c r="B17" s="4" t="s">
        <v>39</v>
      </c>
      <c r="C17" s="4" t="s">
        <v>39</v>
      </c>
    </row>
    <row r="18" spans="1:3">
      <c r="A18" s="4" t="s">
        <v>200</v>
      </c>
      <c r="B18" s="7" t="n">
        <v>385</v>
      </c>
      <c r="C18" s="7" t="n">
        <v>8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B2" s="2" t="s">
        <v>285</v>
      </c>
    </row>
    <row r="3" spans="1:2">
      <c r="A3" s="3" t="s">
        <v>286</v>
      </c>
    </row>
    <row r="4" spans="1:2">
      <c r="A4" s="4" t="s">
        <v>287</v>
      </c>
      <c r="B4" s="7" t="n">
        <v>201</v>
      </c>
    </row>
    <row r="5" spans="1:2">
      <c r="A5" s="4" t="s">
        <v>288</v>
      </c>
      <c r="B5" s="5" t="n">
        <v>2170</v>
      </c>
    </row>
    <row r="6" spans="1:2">
      <c r="A6" s="4" t="s">
        <v>289</v>
      </c>
    </row>
    <row r="7" spans="1:2">
      <c r="A7" s="3" t="s">
        <v>286</v>
      </c>
    </row>
    <row r="8" spans="1:2">
      <c r="A8" s="4" t="s">
        <v>290</v>
      </c>
      <c r="B8" s="5" t="n">
        <v>0</v>
      </c>
    </row>
    <row r="9" spans="1:2">
      <c r="A9" s="4" t="s">
        <v>291</v>
      </c>
      <c r="B9" s="5" t="n">
        <v>0</v>
      </c>
    </row>
    <row r="10" spans="1:2">
      <c r="A10" s="4" t="s">
        <v>292</v>
      </c>
      <c r="B10" s="7" t="n">
        <v>2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93</v>
      </c>
      <c r="B1" s="2" t="s">
        <v>294</v>
      </c>
    </row>
    <row r="2" spans="1:2">
      <c r="A2" s="3" t="s">
        <v>175</v>
      </c>
    </row>
    <row r="3" spans="1:2">
      <c r="A3" s="5" t="n">
        <v>2017</v>
      </c>
      <c r="B3" s="7" t="n">
        <v>171</v>
      </c>
    </row>
    <row r="4" spans="1:2">
      <c r="A4" s="5" t="n">
        <v>2018</v>
      </c>
      <c r="B4" s="5" t="n">
        <v>348</v>
      </c>
    </row>
    <row r="5" spans="1:2">
      <c r="A5" s="5" t="n">
        <v>2019</v>
      </c>
      <c r="B5" s="5" t="n">
        <v>356</v>
      </c>
    </row>
    <row r="6" spans="1:2">
      <c r="A6" s="5" t="n">
        <v>2020</v>
      </c>
      <c r="B6" s="5" t="n">
        <v>166</v>
      </c>
    </row>
    <row r="7" spans="1:2">
      <c r="A7" s="5" t="n">
        <v>2021</v>
      </c>
      <c r="B7" s="5" t="n">
        <v>0</v>
      </c>
    </row>
    <row r="8" spans="1:2">
      <c r="A8" s="4" t="s">
        <v>295</v>
      </c>
      <c r="B8" s="5" t="n">
        <v>0</v>
      </c>
    </row>
    <row r="9" spans="1:2">
      <c r="A9" s="4" t="s">
        <v>95</v>
      </c>
      <c r="B9" s="7" t="n">
        <v>10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2</v>
      </c>
      <c r="D1" s="2" t="s">
        <v>1</v>
      </c>
    </row>
    <row r="2" spans="1:5">
      <c r="B2" s="2" t="s">
        <v>2</v>
      </c>
      <c r="C2" s="2" t="s">
        <v>63</v>
      </c>
      <c r="D2" s="2" t="s">
        <v>2</v>
      </c>
      <c r="E2" s="2" t="s">
        <v>63</v>
      </c>
    </row>
    <row r="3" spans="1:5">
      <c r="A3" s="3" t="s">
        <v>175</v>
      </c>
    </row>
    <row r="4" spans="1:5">
      <c r="A4" s="4" t="s">
        <v>297</v>
      </c>
      <c r="B4" s="7" t="n">
        <v>103</v>
      </c>
      <c r="C4" s="7" t="n">
        <v>178</v>
      </c>
      <c r="D4" s="7" t="n">
        <v>205</v>
      </c>
      <c r="E4" s="7" t="n">
        <v>3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98</v>
      </c>
      <c r="B1" s="2" t="s">
        <v>2</v>
      </c>
      <c r="C1" s="2" t="s">
        <v>299</v>
      </c>
      <c r="D1" s="2" t="s">
        <v>23</v>
      </c>
      <c r="E1" s="2" t="s">
        <v>63</v>
      </c>
      <c r="F1" s="2" t="s">
        <v>300</v>
      </c>
      <c r="G1" s="2" t="s">
        <v>301</v>
      </c>
    </row>
    <row r="2" spans="1:7">
      <c r="A2" s="3" t="s">
        <v>177</v>
      </c>
    </row>
    <row r="3" spans="1:7">
      <c r="A3" s="4" t="s">
        <v>302</v>
      </c>
      <c r="B3" s="7" t="n">
        <v>838</v>
      </c>
      <c r="D3" s="7" t="n">
        <v>6736</v>
      </c>
    </row>
    <row r="4" spans="1:7">
      <c r="A4" s="4" t="s">
        <v>84</v>
      </c>
      <c r="B4" s="5" t="n">
        <v>-51</v>
      </c>
      <c r="D4" s="5" t="n">
        <v>-75</v>
      </c>
    </row>
    <row r="5" spans="1:7">
      <c r="A5" s="4" t="s">
        <v>44</v>
      </c>
      <c r="B5" s="7" t="n">
        <v>787</v>
      </c>
      <c r="C5" s="7" t="n">
        <v>6087</v>
      </c>
      <c r="D5" s="7" t="n">
        <v>6661</v>
      </c>
      <c r="E5" s="7" t="n">
        <v>5517</v>
      </c>
      <c r="F5" s="7" t="n">
        <v>5010</v>
      </c>
      <c r="G5" s="7" t="n">
        <v>49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303</v>
      </c>
      <c r="B1" s="2" t="s">
        <v>62</v>
      </c>
      <c r="D1" s="2" t="s">
        <v>1</v>
      </c>
      <c r="F1" s="2" t="s">
        <v>284</v>
      </c>
    </row>
    <row r="2" spans="1:6">
      <c r="B2" s="2" t="s">
        <v>2</v>
      </c>
      <c r="C2" s="2" t="s">
        <v>63</v>
      </c>
      <c r="D2" s="2" t="s">
        <v>2</v>
      </c>
      <c r="E2" s="2" t="s">
        <v>63</v>
      </c>
      <c r="F2" s="2" t="s">
        <v>23</v>
      </c>
    </row>
    <row r="3" spans="1:6">
      <c r="A3" s="3" t="s">
        <v>177</v>
      </c>
    </row>
    <row r="4" spans="1:6">
      <c r="A4" s="4" t="s">
        <v>304</v>
      </c>
      <c r="B4" s="7" t="n">
        <v>500</v>
      </c>
      <c r="D4" s="7" t="n">
        <v>500</v>
      </c>
      <c r="F4" s="7" t="n">
        <v>3600</v>
      </c>
    </row>
    <row r="5" spans="1:6">
      <c r="A5" s="3" t="s">
        <v>305</v>
      </c>
    </row>
    <row r="6" spans="1:6">
      <c r="A6" s="4" t="s">
        <v>306</v>
      </c>
      <c r="B6" s="5" t="n">
        <v>6087</v>
      </c>
      <c r="C6" s="7" t="n">
        <v>5010</v>
      </c>
      <c r="D6" s="5" t="n">
        <v>6661</v>
      </c>
      <c r="E6" s="7" t="n">
        <v>4961</v>
      </c>
      <c r="F6" s="5" t="n">
        <v>4961</v>
      </c>
    </row>
    <row r="7" spans="1:6">
      <c r="A7" s="4" t="s">
        <v>307</v>
      </c>
      <c r="B7" s="5" t="n">
        <v>-5485</v>
      </c>
      <c r="C7" s="5" t="n">
        <v>-83</v>
      </c>
      <c r="D7" s="5" t="n">
        <v>-5966</v>
      </c>
      <c r="E7" s="5" t="n">
        <v>-86</v>
      </c>
    </row>
    <row r="8" spans="1:6">
      <c r="A8" s="4" t="s">
        <v>308</v>
      </c>
      <c r="B8" s="5" t="n">
        <v>-2</v>
      </c>
      <c r="C8" s="4" t="s">
        <v>39</v>
      </c>
      <c r="D8" s="5" t="n">
        <v>2</v>
      </c>
      <c r="E8" s="4" t="s">
        <v>39</v>
      </c>
    </row>
    <row r="9" spans="1:6">
      <c r="A9" s="4" t="s">
        <v>309</v>
      </c>
      <c r="B9" s="5" t="n">
        <v>-5487</v>
      </c>
      <c r="C9" s="5" t="n">
        <v>-83</v>
      </c>
      <c r="D9" s="5" t="n">
        <v>-5964</v>
      </c>
      <c r="E9" s="5" t="n">
        <v>-86</v>
      </c>
    </row>
    <row r="10" spans="1:6">
      <c r="A10" s="4" t="s">
        <v>310</v>
      </c>
      <c r="B10" s="5" t="n">
        <v>175</v>
      </c>
      <c r="C10" s="5" t="n">
        <v>573</v>
      </c>
      <c r="D10" s="5" t="n">
        <v>67</v>
      </c>
      <c r="E10" s="5" t="n">
        <v>616</v>
      </c>
    </row>
    <row r="11" spans="1:6">
      <c r="A11" s="4" t="s">
        <v>311</v>
      </c>
      <c r="B11" s="5" t="n">
        <v>12</v>
      </c>
      <c r="C11" s="5" t="n">
        <v>17</v>
      </c>
      <c r="D11" s="5" t="n">
        <v>23</v>
      </c>
      <c r="E11" s="5" t="n">
        <v>26</v>
      </c>
    </row>
    <row r="12" spans="1:6">
      <c r="A12" s="4" t="s">
        <v>85</v>
      </c>
      <c r="B12" s="5" t="n">
        <v>-5300</v>
      </c>
      <c r="C12" s="5" t="n">
        <v>507</v>
      </c>
      <c r="D12" s="5" t="n">
        <v>-5874</v>
      </c>
      <c r="E12" s="5" t="n">
        <v>556</v>
      </c>
    </row>
    <row r="13" spans="1:6">
      <c r="A13" s="4" t="s">
        <v>44</v>
      </c>
      <c r="B13" s="7" t="n">
        <v>787</v>
      </c>
      <c r="C13" s="7" t="n">
        <v>5517</v>
      </c>
      <c r="D13" s="7" t="n">
        <v>787</v>
      </c>
      <c r="E13" s="7" t="n">
        <v>5517</v>
      </c>
      <c r="F13" s="7" t="n">
        <v>66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s>
  <sheetData>
    <row r="1" spans="1:7">
      <c r="A1" s="1" t="s">
        <v>312</v>
      </c>
      <c r="B1" s="2" t="s">
        <v>313</v>
      </c>
      <c r="C1" s="2" t="s">
        <v>62</v>
      </c>
      <c r="E1" s="2" t="s">
        <v>1</v>
      </c>
    </row>
    <row r="2" spans="1:7">
      <c r="B2" s="2" t="s">
        <v>314</v>
      </c>
      <c r="C2" s="2" t="s">
        <v>2</v>
      </c>
      <c r="D2" s="2" t="s">
        <v>63</v>
      </c>
      <c r="E2" s="2" t="s">
        <v>2</v>
      </c>
      <c r="F2" s="2" t="s">
        <v>63</v>
      </c>
      <c r="G2" s="2" t="s">
        <v>23</v>
      </c>
    </row>
    <row r="3" spans="1:7">
      <c r="A3" s="3" t="s">
        <v>315</v>
      </c>
    </row>
    <row r="4" spans="1:7">
      <c r="A4" s="4" t="s">
        <v>33</v>
      </c>
      <c r="C4" s="7" t="n">
        <v>4050</v>
      </c>
      <c r="E4" s="7" t="n">
        <v>4050</v>
      </c>
      <c r="G4" s="7" t="n">
        <v>27322</v>
      </c>
    </row>
    <row r="5" spans="1:7">
      <c r="A5" s="4" t="s">
        <v>316</v>
      </c>
      <c r="C5" s="5" t="n">
        <v>25</v>
      </c>
      <c r="E5" s="5" t="n">
        <v>25</v>
      </c>
      <c r="G5" s="5" t="n">
        <v>839</v>
      </c>
    </row>
    <row r="6" spans="1:7">
      <c r="A6" s="4" t="s">
        <v>317</v>
      </c>
      <c r="B6" s="7" t="n">
        <v>23400</v>
      </c>
    </row>
    <row r="7" spans="1:7">
      <c r="A7" s="4" t="s">
        <v>318</v>
      </c>
      <c r="C7" s="7" t="n">
        <v>287</v>
      </c>
      <c r="D7" s="7" t="n">
        <v>860</v>
      </c>
      <c r="E7" s="7" t="n">
        <v>205</v>
      </c>
      <c r="F7" s="7" t="n">
        <v>1100</v>
      </c>
    </row>
    <row r="8" spans="1:7">
      <c r="A8" s="4" t="s">
        <v>319</v>
      </c>
    </row>
    <row r="9" spans="1:7">
      <c r="A9" s="3" t="s">
        <v>315</v>
      </c>
    </row>
    <row r="10" spans="1:7">
      <c r="A10" s="4" t="s">
        <v>320</v>
      </c>
      <c r="G10" s="7" t="n">
        <v>104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1</v>
      </c>
      <c r="B1" s="2" t="s">
        <v>2</v>
      </c>
      <c r="C1" s="2" t="s">
        <v>23</v>
      </c>
    </row>
    <row r="2" spans="1:3">
      <c r="A2" s="3" t="s">
        <v>322</v>
      </c>
    </row>
    <row r="3" spans="1:3">
      <c r="A3" s="4" t="s">
        <v>24</v>
      </c>
      <c r="B3" s="7" t="n">
        <v>648552</v>
      </c>
      <c r="C3" s="7" t="n">
        <v>675794</v>
      </c>
    </row>
    <row r="4" spans="1:3">
      <c r="A4" s="4" t="s">
        <v>323</v>
      </c>
    </row>
    <row r="5" spans="1:3">
      <c r="A5" s="3" t="s">
        <v>322</v>
      </c>
    </row>
    <row r="6" spans="1:3">
      <c r="A6" s="4" t="s">
        <v>24</v>
      </c>
      <c r="B6" s="5" t="n">
        <v>174550</v>
      </c>
      <c r="C6" s="5" t="n">
        <v>186055</v>
      </c>
    </row>
    <row r="7" spans="1:3">
      <c r="A7" s="4" t="s">
        <v>324</v>
      </c>
    </row>
    <row r="8" spans="1:3">
      <c r="A8" s="3" t="s">
        <v>322</v>
      </c>
    </row>
    <row r="9" spans="1:3">
      <c r="A9" s="4" t="s">
        <v>24</v>
      </c>
      <c r="B9" s="5" t="n">
        <v>41108</v>
      </c>
      <c r="C9" s="5" t="n">
        <v>49050</v>
      </c>
    </row>
    <row r="10" spans="1:3">
      <c r="A10" s="4" t="s">
        <v>30</v>
      </c>
    </row>
    <row r="11" spans="1:3">
      <c r="A11" s="3" t="s">
        <v>322</v>
      </c>
    </row>
    <row r="12" spans="1:3">
      <c r="A12" s="4" t="s">
        <v>24</v>
      </c>
      <c r="B12" s="7" t="n">
        <v>432894</v>
      </c>
      <c r="C12" s="7" t="n">
        <v>4406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5</v>
      </c>
      <c r="B1" s="2" t="s">
        <v>62</v>
      </c>
      <c r="D1" s="2" t="s">
        <v>1</v>
      </c>
    </row>
    <row r="2" spans="1:5">
      <c r="B2" s="2" t="s">
        <v>2</v>
      </c>
      <c r="C2" s="2" t="s">
        <v>63</v>
      </c>
      <c r="D2" s="2" t="s">
        <v>2</v>
      </c>
      <c r="E2" s="2" t="s">
        <v>63</v>
      </c>
    </row>
    <row r="3" spans="1:5">
      <c r="A3" s="3" t="s">
        <v>326</v>
      </c>
    </row>
    <row r="4" spans="1:5">
      <c r="A4" s="4" t="s">
        <v>327</v>
      </c>
      <c r="B4" s="7" t="n">
        <v>8634</v>
      </c>
      <c r="C4" s="7" t="n">
        <v>850</v>
      </c>
      <c r="D4" s="7" t="n">
        <v>34827</v>
      </c>
      <c r="E4" s="7" t="n">
        <v>1634</v>
      </c>
    </row>
    <row r="5" spans="1:5">
      <c r="A5" s="4" t="s">
        <v>73</v>
      </c>
      <c r="B5" s="5" t="n">
        <v>5749</v>
      </c>
      <c r="C5" s="5" t="n">
        <v>-4671</v>
      </c>
      <c r="D5" s="5" t="n">
        <v>15222</v>
      </c>
      <c r="E5" s="5" t="n">
        <v>-9374</v>
      </c>
    </row>
    <row r="6" spans="1:5">
      <c r="A6" s="4" t="s">
        <v>323</v>
      </c>
    </row>
    <row r="7" spans="1:5">
      <c r="A7" s="3" t="s">
        <v>326</v>
      </c>
    </row>
    <row r="8" spans="1:5">
      <c r="A8" s="4" t="s">
        <v>327</v>
      </c>
      <c r="B8" s="5" t="n">
        <v>227</v>
      </c>
      <c r="C8" s="5" t="n">
        <v>132</v>
      </c>
      <c r="D8" s="5" t="n">
        <v>25419</v>
      </c>
      <c r="E8" s="5" t="n">
        <v>313</v>
      </c>
    </row>
    <row r="9" spans="1:5">
      <c r="A9" s="4" t="s">
        <v>73</v>
      </c>
      <c r="B9" s="5" t="n">
        <v>-884</v>
      </c>
      <c r="C9" s="5" t="n">
        <v>-1507</v>
      </c>
      <c r="D9" s="5" t="n">
        <v>9630</v>
      </c>
      <c r="E9" s="5" t="n">
        <v>-3180</v>
      </c>
    </row>
    <row r="10" spans="1:5">
      <c r="A10" s="4" t="s">
        <v>324</v>
      </c>
    </row>
    <row r="11" spans="1:5">
      <c r="A11" s="3" t="s">
        <v>326</v>
      </c>
    </row>
    <row r="12" spans="1:5">
      <c r="A12" s="4" t="s">
        <v>327</v>
      </c>
      <c r="B12" s="5" t="n">
        <v>8407</v>
      </c>
      <c r="C12" s="5" t="n">
        <v>718</v>
      </c>
      <c r="D12" s="5" t="n">
        <v>9408</v>
      </c>
      <c r="E12" s="5" t="n">
        <v>1321</v>
      </c>
    </row>
    <row r="13" spans="1:5">
      <c r="A13" s="4" t="s">
        <v>73</v>
      </c>
      <c r="B13" s="7" t="n">
        <v>6633</v>
      </c>
      <c r="C13" s="7" t="n">
        <v>-3164</v>
      </c>
      <c r="D13" s="7" t="n">
        <v>5592</v>
      </c>
      <c r="E13" s="7" t="n">
        <v>-61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3</v>
      </c>
      <c r="C4" s="7" t="n">
        <v>33</v>
      </c>
      <c r="D4" s="7" t="n">
        <v>25140</v>
      </c>
      <c r="E4" s="7" t="n">
        <v>130</v>
      </c>
    </row>
    <row r="5" spans="1:5">
      <c r="A5" s="4" t="s">
        <v>66</v>
      </c>
      <c r="B5" s="5" t="n">
        <v>8591</v>
      </c>
      <c r="C5" s="5" t="n">
        <v>817</v>
      </c>
      <c r="D5" s="5" t="n">
        <v>9687</v>
      </c>
      <c r="E5" s="5" t="n">
        <v>1504</v>
      </c>
    </row>
    <row r="6" spans="1:5">
      <c r="A6" s="4" t="s">
        <v>67</v>
      </c>
      <c r="B6" s="5" t="n">
        <v>8634</v>
      </c>
      <c r="C6" s="5" t="n">
        <v>850</v>
      </c>
      <c r="D6" s="5" t="n">
        <v>34827</v>
      </c>
      <c r="E6" s="5" t="n">
        <v>1634</v>
      </c>
    </row>
    <row r="7" spans="1:5">
      <c r="A7" s="3" t="s">
        <v>68</v>
      </c>
    </row>
    <row r="8" spans="1:5">
      <c r="A8" s="4" t="s">
        <v>69</v>
      </c>
      <c r="B8" s="5" t="n">
        <v>17</v>
      </c>
      <c r="C8" s="5" t="n">
        <v>19</v>
      </c>
      <c r="D8" s="5" t="n">
        <v>12549</v>
      </c>
      <c r="E8" s="5" t="n">
        <v>64</v>
      </c>
    </row>
    <row r="9" spans="1:5">
      <c r="A9" s="4" t="s">
        <v>70</v>
      </c>
      <c r="B9" s="5" t="n">
        <v>2832</v>
      </c>
      <c r="C9" s="5" t="n">
        <v>5321</v>
      </c>
      <c r="D9" s="5" t="n">
        <v>6922</v>
      </c>
      <c r="E9" s="5" t="n">
        <v>10404</v>
      </c>
    </row>
    <row r="10" spans="1:5">
      <c r="A10" s="4" t="s">
        <v>71</v>
      </c>
      <c r="B10" s="5" t="n">
        <v>36</v>
      </c>
      <c r="C10" s="5" t="n">
        <v>181</v>
      </c>
      <c r="D10" s="5" t="n">
        <v>134</v>
      </c>
      <c r="E10" s="5" t="n">
        <v>540</v>
      </c>
    </row>
    <row r="11" spans="1:5">
      <c r="A11" s="4" t="s">
        <v>72</v>
      </c>
      <c r="B11" s="5" t="n">
        <v>2885</v>
      </c>
      <c r="C11" s="5" t="n">
        <v>5521</v>
      </c>
      <c r="D11" s="5" t="n">
        <v>19605</v>
      </c>
      <c r="E11" s="5" t="n">
        <v>11008</v>
      </c>
    </row>
    <row r="12" spans="1:5">
      <c r="A12" s="4" t="s">
        <v>73</v>
      </c>
      <c r="B12" s="5" t="n">
        <v>5749</v>
      </c>
      <c r="C12" s="5" t="n">
        <v>-4671</v>
      </c>
      <c r="D12" s="5" t="n">
        <v>15222</v>
      </c>
      <c r="E12" s="5" t="n">
        <v>-9374</v>
      </c>
    </row>
    <row r="13" spans="1:5">
      <c r="A13" s="4" t="s">
        <v>74</v>
      </c>
      <c r="B13" s="5" t="n">
        <v>-2946</v>
      </c>
      <c r="C13" s="5" t="n">
        <v>271</v>
      </c>
      <c r="D13" s="5" t="n">
        <v>-3126</v>
      </c>
      <c r="E13" s="5" t="n">
        <v>182</v>
      </c>
    </row>
    <row r="14" spans="1:5">
      <c r="A14" s="4" t="s">
        <v>75</v>
      </c>
      <c r="B14" s="5" t="n">
        <v>2803</v>
      </c>
      <c r="C14" s="5" t="n">
        <v>-4400</v>
      </c>
      <c r="D14" s="5" t="n">
        <v>12096</v>
      </c>
      <c r="E14" s="5" t="n">
        <v>-9192</v>
      </c>
    </row>
    <row r="15" spans="1:5">
      <c r="A15" s="4" t="s">
        <v>76</v>
      </c>
      <c r="B15" s="5" t="n">
        <v>4434</v>
      </c>
      <c r="C15" s="5" t="n">
        <v>1688</v>
      </c>
      <c r="D15" s="5" t="n">
        <v>8322</v>
      </c>
      <c r="E15" s="5" t="n">
        <v>1484</v>
      </c>
    </row>
    <row r="16" spans="1:5">
      <c r="A16" s="4" t="s">
        <v>77</v>
      </c>
      <c r="B16" s="5" t="n">
        <v>-4257</v>
      </c>
      <c r="C16" s="5" t="n">
        <v>-10</v>
      </c>
      <c r="D16" s="5" t="n">
        <v>-11403</v>
      </c>
      <c r="E16" s="5" t="n">
        <v>-1859</v>
      </c>
    </row>
    <row r="17" spans="1:5">
      <c r="A17" s="4" t="s">
        <v>78</v>
      </c>
      <c r="B17" s="5" t="n">
        <v>177</v>
      </c>
      <c r="C17" s="5" t="n">
        <v>1678</v>
      </c>
      <c r="D17" s="5" t="n">
        <v>-3081</v>
      </c>
      <c r="E17" s="5" t="n">
        <v>-375</v>
      </c>
    </row>
    <row r="18" spans="1:5">
      <c r="A18" s="4" t="s">
        <v>79</v>
      </c>
      <c r="B18" s="5" t="n">
        <v>2980</v>
      </c>
      <c r="C18" s="5" t="n">
        <v>-2722</v>
      </c>
      <c r="D18" s="5" t="n">
        <v>9015</v>
      </c>
      <c r="E18" s="5" t="n">
        <v>-9567</v>
      </c>
    </row>
    <row r="19" spans="1:5">
      <c r="A19" s="4" t="s">
        <v>80</v>
      </c>
      <c r="B19" s="5" t="n">
        <v>-1405</v>
      </c>
      <c r="C19" s="5" t="n">
        <v>-675</v>
      </c>
      <c r="D19" s="5" t="n">
        <v>-2796</v>
      </c>
      <c r="E19" s="5" t="n">
        <v>-634</v>
      </c>
    </row>
    <row r="20" spans="1:5">
      <c r="A20" s="4" t="s">
        <v>81</v>
      </c>
      <c r="B20" s="5" t="n">
        <v>1575</v>
      </c>
      <c r="C20" s="5" t="n">
        <v>-3397</v>
      </c>
      <c r="D20" s="5" t="n">
        <v>6219</v>
      </c>
      <c r="E20" s="5" t="n">
        <v>-10201</v>
      </c>
    </row>
    <row r="21" spans="1:5">
      <c r="A21" s="3" t="s">
        <v>82</v>
      </c>
    </row>
    <row r="22" spans="1:5">
      <c r="A22" s="4" t="s">
        <v>79</v>
      </c>
      <c r="B22" s="5" t="n">
        <v>2980</v>
      </c>
      <c r="C22" s="5" t="n">
        <v>-2722</v>
      </c>
      <c r="D22" s="5" t="n">
        <v>9015</v>
      </c>
      <c r="E22" s="5" t="n">
        <v>-9567</v>
      </c>
    </row>
    <row r="23" spans="1:5">
      <c r="A23" s="4" t="s">
        <v>83</v>
      </c>
      <c r="B23" s="5" t="n">
        <v>-5309</v>
      </c>
      <c r="C23" s="5" t="n">
        <v>489</v>
      </c>
      <c r="D23" s="5" t="n">
        <v>-5899</v>
      </c>
      <c r="E23" s="5" t="n">
        <v>529</v>
      </c>
    </row>
    <row r="24" spans="1:5">
      <c r="A24" s="4" t="s">
        <v>84</v>
      </c>
      <c r="B24" s="5" t="n">
        <v>9</v>
      </c>
      <c r="C24" s="5" t="n">
        <v>18</v>
      </c>
      <c r="D24" s="5" t="n">
        <v>25</v>
      </c>
      <c r="E24" s="5" t="n">
        <v>27</v>
      </c>
    </row>
    <row r="25" spans="1:5">
      <c r="A25" s="4" t="s">
        <v>85</v>
      </c>
      <c r="B25" s="5" t="n">
        <v>-5300</v>
      </c>
      <c r="C25" s="5" t="n">
        <v>507</v>
      </c>
      <c r="D25" s="5" t="n">
        <v>-5874</v>
      </c>
      <c r="E25" s="5" t="n">
        <v>556</v>
      </c>
    </row>
    <row r="26" spans="1:5">
      <c r="A26" s="4" t="s">
        <v>86</v>
      </c>
      <c r="B26" s="5" t="n">
        <v>-2320</v>
      </c>
      <c r="C26" s="5" t="n">
        <v>-2215</v>
      </c>
      <c r="D26" s="5" t="n">
        <v>3141</v>
      </c>
      <c r="E26" s="5" t="n">
        <v>-9011</v>
      </c>
    </row>
    <row r="27" spans="1:5">
      <c r="A27" s="4" t="s">
        <v>87</v>
      </c>
      <c r="B27" s="5" t="n">
        <v>-1405</v>
      </c>
      <c r="C27" s="5" t="n">
        <v>-675</v>
      </c>
      <c r="D27" s="5" t="n">
        <v>-2796</v>
      </c>
      <c r="E27" s="5" t="n">
        <v>-634</v>
      </c>
    </row>
    <row r="28" spans="1:5">
      <c r="A28" s="4" t="s">
        <v>88</v>
      </c>
      <c r="B28" s="7" t="n">
        <v>-3725</v>
      </c>
      <c r="C28" s="7" t="n">
        <v>-2890</v>
      </c>
      <c r="D28" s="7" t="n">
        <v>345</v>
      </c>
      <c r="E28" s="7" t="n">
        <v>-9645</v>
      </c>
    </row>
    <row r="29" spans="1:5">
      <c r="A29" s="3" t="s">
        <v>89</v>
      </c>
    </row>
    <row r="30" spans="1:5">
      <c r="A30" s="4" t="s">
        <v>90</v>
      </c>
      <c r="B30" s="9" t="n">
        <v>0.12</v>
      </c>
      <c r="C30" s="9" t="n">
        <v>-0.19</v>
      </c>
      <c r="D30" s="9" t="n">
        <v>0.52</v>
      </c>
      <c r="E30" s="9" t="n">
        <v>-0.4</v>
      </c>
    </row>
    <row r="31" spans="1:5">
      <c r="A31" s="4" t="s">
        <v>91</v>
      </c>
      <c r="B31" s="10" t="n">
        <v>-0.05</v>
      </c>
      <c r="C31" s="10" t="n">
        <v>0.04</v>
      </c>
      <c r="D31" s="10" t="n">
        <v>-0.25</v>
      </c>
      <c r="E31" s="10" t="n">
        <v>-0.04</v>
      </c>
    </row>
    <row r="32" spans="1:5">
      <c r="A32" s="4" t="s">
        <v>92</v>
      </c>
      <c r="B32" s="9" t="n">
        <v>0.07000000000000001</v>
      </c>
      <c r="C32" s="9" t="n">
        <v>-0.15</v>
      </c>
      <c r="D32" s="9" t="n">
        <v>0.27</v>
      </c>
      <c r="E32" s="9" t="n">
        <v>-0.44</v>
      </c>
    </row>
    <row r="33" spans="1:5">
      <c r="A33" s="4" t="s">
        <v>93</v>
      </c>
      <c r="B33" s="5" t="n">
        <v>23126</v>
      </c>
      <c r="C33" s="5" t="n">
        <v>23040</v>
      </c>
      <c r="D33" s="5" t="n">
        <v>23099</v>
      </c>
      <c r="E33" s="5" t="n">
        <v>23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1"/>
  </cols>
  <sheetData>
    <row r="1" spans="1:5">
      <c r="A1" s="1" t="s">
        <v>328</v>
      </c>
      <c r="B1" s="2" t="s">
        <v>329</v>
      </c>
      <c r="C1" s="2" t="s">
        <v>294</v>
      </c>
      <c r="D1" s="2" t="s">
        <v>225</v>
      </c>
      <c r="E1" s="2" t="s">
        <v>330</v>
      </c>
    </row>
    <row r="2" spans="1:5">
      <c r="A2" s="3" t="s">
        <v>230</v>
      </c>
    </row>
    <row r="3" spans="1:5">
      <c r="A3" s="4" t="s">
        <v>331</v>
      </c>
      <c r="C3" s="13" t="n">
        <v>11.4</v>
      </c>
    </row>
    <row r="4" spans="1:5">
      <c r="A4" s="4" t="s">
        <v>332</v>
      </c>
    </row>
    <row r="5" spans="1:5">
      <c r="A5" s="3" t="s">
        <v>230</v>
      </c>
    </row>
    <row r="6" spans="1:5">
      <c r="A6" s="4" t="s">
        <v>333</v>
      </c>
      <c r="E6" s="7" t="n">
        <v>6</v>
      </c>
    </row>
    <row r="7" spans="1:5">
      <c r="A7" s="4" t="s">
        <v>334</v>
      </c>
    </row>
    <row r="8" spans="1:5">
      <c r="A8" s="3" t="s">
        <v>230</v>
      </c>
    </row>
    <row r="9" spans="1:5">
      <c r="A9" s="4" t="s">
        <v>335</v>
      </c>
      <c r="E9" s="7" t="n">
        <v>8</v>
      </c>
    </row>
    <row r="10" spans="1:5">
      <c r="A10" s="4" t="s">
        <v>237</v>
      </c>
    </row>
    <row r="11" spans="1:5">
      <c r="A11" s="3" t="s">
        <v>230</v>
      </c>
    </row>
    <row r="12" spans="1:5">
      <c r="A12" s="4" t="s">
        <v>238</v>
      </c>
      <c r="B12" s="9" t="n">
        <v>5.32</v>
      </c>
    </row>
    <row r="13" spans="1:5">
      <c r="A13" s="4" t="s">
        <v>239</v>
      </c>
      <c r="B13" s="12" t="n">
        <v>0.2309</v>
      </c>
    </row>
    <row r="14" spans="1:5">
      <c r="A14" s="4" t="s">
        <v>336</v>
      </c>
      <c r="B14" s="4" t="s">
        <v>337</v>
      </c>
    </row>
    <row r="15" spans="1:5">
      <c r="A15" s="4" t="s">
        <v>338</v>
      </c>
      <c r="B15" s="14" t="n">
        <v>1.3</v>
      </c>
    </row>
    <row r="16" spans="1:5">
      <c r="A16" s="4" t="s">
        <v>339</v>
      </c>
      <c r="B16" s="4" t="s">
        <v>340</v>
      </c>
    </row>
    <row r="17" spans="1:5">
      <c r="A17" s="4" t="s">
        <v>341</v>
      </c>
      <c r="B17" s="4" t="s">
        <v>342</v>
      </c>
    </row>
    <row r="18" spans="1:5">
      <c r="A18" s="4" t="s">
        <v>343</v>
      </c>
    </row>
    <row r="19" spans="1:5">
      <c r="A19" s="3" t="s">
        <v>230</v>
      </c>
    </row>
    <row r="20" spans="1:5">
      <c r="A20" s="4" t="s">
        <v>243</v>
      </c>
      <c r="D20" s="4" t="s">
        <v>2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344</v>
      </c>
      <c r="B1" s="2" t="s">
        <v>345</v>
      </c>
      <c r="C1" s="2" t="s">
        <v>346</v>
      </c>
    </row>
    <row r="2" spans="1:3">
      <c r="A2" s="3" t="s">
        <v>347</v>
      </c>
    </row>
    <row r="3" spans="1:3">
      <c r="A3" s="4" t="s">
        <v>348</v>
      </c>
      <c r="C3" s="7" t="n">
        <v>-190</v>
      </c>
    </row>
    <row r="4" spans="1:3">
      <c r="A4" s="4" t="s">
        <v>349</v>
      </c>
      <c r="C4" s="5" t="n">
        <v>4700</v>
      </c>
    </row>
    <row r="5" spans="1:3">
      <c r="A5" s="4" t="s">
        <v>237</v>
      </c>
    </row>
    <row r="6" spans="1:3">
      <c r="A6" s="3" t="s">
        <v>347</v>
      </c>
    </row>
    <row r="7" spans="1:3">
      <c r="A7" s="4" t="s">
        <v>350</v>
      </c>
      <c r="B7" s="5" t="n">
        <v>10402</v>
      </c>
    </row>
    <row r="8" spans="1:3">
      <c r="A8" s="4" t="s">
        <v>351</v>
      </c>
      <c r="C8" s="5" t="n">
        <v>-126118</v>
      </c>
    </row>
    <row r="9" spans="1:3">
      <c r="A9" s="4" t="s">
        <v>237</v>
      </c>
    </row>
    <row r="10" spans="1:3">
      <c r="A10" s="3" t="s">
        <v>347</v>
      </c>
    </row>
    <row r="11" spans="1:3">
      <c r="A11" s="4" t="s">
        <v>352</v>
      </c>
      <c r="B11" s="9" t="n">
        <v>5.32</v>
      </c>
    </row>
    <row r="12" spans="1:3">
      <c r="A12" s="4" t="s">
        <v>353</v>
      </c>
      <c r="B12" s="7" t="n">
        <v>55338</v>
      </c>
    </row>
    <row r="13" spans="1:3">
      <c r="A13" s="4" t="s">
        <v>354</v>
      </c>
      <c r="B13" s="5" t="n">
        <v>2402</v>
      </c>
    </row>
    <row r="14" spans="1:3">
      <c r="A14" s="4" t="s">
        <v>239</v>
      </c>
      <c r="B14" s="12" t="n">
        <v>0.2309</v>
      </c>
    </row>
    <row r="15" spans="1:3">
      <c r="A15" s="4" t="s">
        <v>355</v>
      </c>
      <c r="C15" s="5" t="n">
        <v>59565</v>
      </c>
    </row>
    <row r="16" spans="1:3">
      <c r="A16" s="4" t="s">
        <v>356</v>
      </c>
      <c r="B16" s="7" t="n">
        <v>114903</v>
      </c>
    </row>
    <row r="17" spans="1:3">
      <c r="A17" s="4" t="s">
        <v>357</v>
      </c>
      <c r="C17" s="7" t="n">
        <v>-11405</v>
      </c>
    </row>
    <row r="18" spans="1:3">
      <c r="A18" s="4" t="s">
        <v>358</v>
      </c>
    </row>
    <row r="19" spans="1:3">
      <c r="A19" s="3" t="s">
        <v>347</v>
      </c>
    </row>
    <row r="20" spans="1:3">
      <c r="A20" s="4" t="s">
        <v>359</v>
      </c>
      <c r="C20" s="13" t="n">
        <v>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0</v>
      </c>
      <c r="B1" s="2" t="s">
        <v>62</v>
      </c>
      <c r="D1" s="2" t="s">
        <v>1</v>
      </c>
      <c r="F1" s="2" t="s">
        <v>284</v>
      </c>
    </row>
    <row r="2" spans="1:8">
      <c r="B2" s="2" t="s">
        <v>2</v>
      </c>
      <c r="C2" s="2" t="s">
        <v>63</v>
      </c>
      <c r="D2" s="2" t="s">
        <v>2</v>
      </c>
      <c r="E2" s="2" t="s">
        <v>63</v>
      </c>
      <c r="F2" s="2" t="s">
        <v>23</v>
      </c>
      <c r="G2" s="2" t="s">
        <v>301</v>
      </c>
      <c r="H2" s="2" t="s">
        <v>361</v>
      </c>
    </row>
    <row r="3" spans="1:8">
      <c r="A3" s="3" t="s">
        <v>230</v>
      </c>
    </row>
    <row r="4" spans="1:8">
      <c r="A4" s="4" t="s">
        <v>362</v>
      </c>
      <c r="B4" s="7" t="n">
        <v>4434</v>
      </c>
      <c r="C4" s="7" t="n">
        <v>1688</v>
      </c>
      <c r="D4" s="7" t="n">
        <v>8322</v>
      </c>
      <c r="E4" s="7" t="n">
        <v>1484</v>
      </c>
    </row>
    <row r="5" spans="1:8">
      <c r="A5" s="4" t="s">
        <v>77</v>
      </c>
      <c r="B5" s="5" t="n">
        <v>-4257</v>
      </c>
      <c r="C5" s="5" t="n">
        <v>-10</v>
      </c>
      <c r="D5" s="5" t="n">
        <v>-11403</v>
      </c>
      <c r="E5" s="5" t="n">
        <v>-1859</v>
      </c>
    </row>
    <row r="6" spans="1:8">
      <c r="A6" s="4" t="s">
        <v>78</v>
      </c>
      <c r="B6" s="5" t="n">
        <v>177</v>
      </c>
      <c r="C6" s="5" t="n">
        <v>1678</v>
      </c>
      <c r="D6" s="5" t="n">
        <v>-3081</v>
      </c>
      <c r="E6" s="5" t="n">
        <v>-375</v>
      </c>
    </row>
    <row r="7" spans="1:8">
      <c r="A7" s="3" t="s">
        <v>363</v>
      </c>
    </row>
    <row r="8" spans="1:8">
      <c r="A8" s="4" t="s">
        <v>25</v>
      </c>
      <c r="B8" s="5" t="n">
        <v>30510</v>
      </c>
      <c r="C8" s="5" t="n">
        <v>33279</v>
      </c>
      <c r="D8" s="5" t="n">
        <v>30510</v>
      </c>
      <c r="E8" s="5" t="n">
        <v>33279</v>
      </c>
    </row>
    <row r="9" spans="1:8">
      <c r="A9" s="4" t="s">
        <v>30</v>
      </c>
      <c r="B9" s="5" t="n">
        <v>432894</v>
      </c>
      <c r="D9" s="5" t="n">
        <v>432894</v>
      </c>
      <c r="F9" s="7" t="n">
        <v>440689</v>
      </c>
    </row>
    <row r="10" spans="1:8">
      <c r="A10" s="3" t="s">
        <v>364</v>
      </c>
    </row>
    <row r="11" spans="1:8">
      <c r="A11" s="4" t="s">
        <v>36</v>
      </c>
      <c r="B11" s="5" t="n">
        <v>210352</v>
      </c>
      <c r="D11" s="5" t="n">
        <v>210352</v>
      </c>
      <c r="F11" s="5" t="n">
        <v>207566</v>
      </c>
    </row>
    <row r="12" spans="1:8">
      <c r="A12" s="4" t="s">
        <v>365</v>
      </c>
    </row>
    <row r="13" spans="1:8">
      <c r="A13" s="3" t="s">
        <v>230</v>
      </c>
    </row>
    <row r="14" spans="1:8">
      <c r="A14" s="4" t="s">
        <v>366</v>
      </c>
      <c r="B14" s="5" t="n">
        <v>113290</v>
      </c>
      <c r="C14" s="5" t="n">
        <v>82859</v>
      </c>
      <c r="D14" s="5" t="n">
        <v>208237</v>
      </c>
      <c r="E14" s="5" t="n">
        <v>151112</v>
      </c>
    </row>
    <row r="15" spans="1:8">
      <c r="A15" s="4" t="s">
        <v>367</v>
      </c>
      <c r="B15" s="5" t="n">
        <v>38</v>
      </c>
      <c r="C15" s="5" t="n">
        <v>22</v>
      </c>
      <c r="D15" s="5" t="n">
        <v>486</v>
      </c>
      <c r="E15" s="5" t="n">
        <v>49</v>
      </c>
    </row>
    <row r="16" spans="1:8">
      <c r="A16" s="4" t="s">
        <v>368</v>
      </c>
      <c r="B16" s="5" t="n">
        <v>107817</v>
      </c>
      <c r="C16" s="5" t="n">
        <v>81127</v>
      </c>
      <c r="D16" s="5" t="n">
        <v>198411</v>
      </c>
      <c r="E16" s="5" t="n">
        <v>149544</v>
      </c>
    </row>
    <row r="17" spans="1:8">
      <c r="A17" s="4" t="s">
        <v>70</v>
      </c>
      <c r="B17" s="5" t="n">
        <v>10158</v>
      </c>
      <c r="C17" s="5" t="n">
        <v>7468</v>
      </c>
      <c r="D17" s="5" t="n">
        <v>18373</v>
      </c>
      <c r="E17" s="5" t="n">
        <v>14935</v>
      </c>
    </row>
    <row r="18" spans="1:8">
      <c r="A18" s="4" t="s">
        <v>369</v>
      </c>
      <c r="B18" s="5" t="n">
        <v>6219</v>
      </c>
      <c r="C18" s="5" t="n">
        <v>4666</v>
      </c>
      <c r="D18" s="5" t="n">
        <v>11368</v>
      </c>
      <c r="E18" s="5" t="n">
        <v>9096</v>
      </c>
    </row>
    <row r="19" spans="1:8">
      <c r="A19" s="4" t="s">
        <v>370</v>
      </c>
      <c r="B19" s="4" t="s">
        <v>39</v>
      </c>
      <c r="C19" s="5" t="n">
        <v>2397</v>
      </c>
      <c r="D19" s="5" t="n">
        <v>102</v>
      </c>
      <c r="E19" s="5" t="n">
        <v>2397</v>
      </c>
    </row>
    <row r="20" spans="1:8">
      <c r="A20" s="4" t="s">
        <v>371</v>
      </c>
      <c r="B20" s="5" t="n">
        <v>5473</v>
      </c>
      <c r="C20" s="5" t="n">
        <v>1732</v>
      </c>
      <c r="D20" s="5" t="n">
        <v>9826</v>
      </c>
      <c r="E20" s="5" t="n">
        <v>1568</v>
      </c>
    </row>
    <row r="21" spans="1:8">
      <c r="A21" s="4" t="s">
        <v>372</v>
      </c>
      <c r="B21" s="5" t="n">
        <v>969</v>
      </c>
      <c r="C21" s="4" t="s">
        <v>39</v>
      </c>
      <c r="D21" s="5" t="n">
        <v>1491</v>
      </c>
    </row>
    <row r="22" spans="1:8">
      <c r="A22" s="4" t="s">
        <v>362</v>
      </c>
      <c r="B22" s="5" t="n">
        <v>4434</v>
      </c>
      <c r="C22" s="5" t="n">
        <v>1688</v>
      </c>
      <c r="D22" s="5" t="n">
        <v>8322</v>
      </c>
      <c r="E22" s="5" t="n">
        <v>1484</v>
      </c>
      <c r="F22" s="5" t="n">
        <v>13899</v>
      </c>
      <c r="G22" s="7" t="n">
        <v>-24310</v>
      </c>
      <c r="H22" s="7" t="n">
        <v>-23700</v>
      </c>
    </row>
    <row r="23" spans="1:8">
      <c r="A23" s="4" t="s">
        <v>77</v>
      </c>
      <c r="B23" s="5" t="n">
        <v>-4257</v>
      </c>
      <c r="C23" s="4" t="s">
        <v>39</v>
      </c>
      <c r="D23" s="5" t="n">
        <v>11405</v>
      </c>
      <c r="E23" s="4" t="s">
        <v>39</v>
      </c>
      <c r="F23" s="5" t="n">
        <v>-1775</v>
      </c>
      <c r="G23" s="5" t="n">
        <v>-18729</v>
      </c>
      <c r="H23" s="4" t="s">
        <v>39</v>
      </c>
    </row>
    <row r="24" spans="1:8">
      <c r="A24" s="4" t="s">
        <v>78</v>
      </c>
      <c r="B24" s="5" t="n">
        <v>177</v>
      </c>
      <c r="C24" s="5" t="n">
        <v>1678</v>
      </c>
      <c r="D24" s="5" t="n">
        <v>-3081</v>
      </c>
      <c r="E24" s="5" t="n">
        <v>-375</v>
      </c>
      <c r="F24" s="5" t="n">
        <v>12124</v>
      </c>
      <c r="G24" s="7" t="n">
        <v>-43039</v>
      </c>
      <c r="H24" s="7" t="n">
        <v>-23700</v>
      </c>
    </row>
    <row r="25" spans="1:8">
      <c r="A25" s="4" t="s">
        <v>373</v>
      </c>
      <c r="B25" s="5" t="n">
        <v>-1405</v>
      </c>
      <c r="C25" s="5" t="n">
        <v>-680</v>
      </c>
      <c r="D25" s="5" t="n">
        <v>2796</v>
      </c>
      <c r="E25" s="5" t="n">
        <v>620</v>
      </c>
    </row>
    <row r="26" spans="1:8">
      <c r="A26" s="4" t="s">
        <v>374</v>
      </c>
      <c r="B26" s="5" t="n">
        <v>-1228</v>
      </c>
      <c r="C26" s="5" t="n">
        <v>998</v>
      </c>
      <c r="D26" s="5" t="n">
        <v>-5877</v>
      </c>
      <c r="E26" s="5" t="n">
        <v>-995</v>
      </c>
    </row>
    <row r="27" spans="1:8">
      <c r="A27" s="3" t="s">
        <v>363</v>
      </c>
    </row>
    <row r="28" spans="1:8">
      <c r="A28" s="4" t="s">
        <v>30</v>
      </c>
      <c r="B28" s="5" t="n">
        <v>432894</v>
      </c>
      <c r="D28" s="5" t="n">
        <v>432894</v>
      </c>
      <c r="F28" s="5" t="n">
        <v>440689</v>
      </c>
    </row>
    <row r="29" spans="1:8">
      <c r="A29" s="3" t="s">
        <v>364</v>
      </c>
    </row>
    <row r="30" spans="1:8">
      <c r="A30" s="4" t="s">
        <v>36</v>
      </c>
      <c r="B30" s="5" t="n">
        <v>210352</v>
      </c>
      <c r="D30" s="5" t="n">
        <v>210352</v>
      </c>
      <c r="F30" s="5" t="n">
        <v>207566</v>
      </c>
    </row>
    <row r="31" spans="1:8">
      <c r="A31" s="4" t="s">
        <v>375</v>
      </c>
    </row>
    <row r="32" spans="1:8">
      <c r="A32" s="3" t="s">
        <v>230</v>
      </c>
    </row>
    <row r="33" spans="1:8">
      <c r="A33" s="4" t="s">
        <v>366</v>
      </c>
      <c r="B33" s="5" t="n">
        <v>113252</v>
      </c>
      <c r="C33" s="5" t="n">
        <v>82837</v>
      </c>
      <c r="D33" s="5" t="n">
        <v>207751</v>
      </c>
      <c r="E33" s="5" t="n">
        <v>151063</v>
      </c>
    </row>
    <row r="34" spans="1:8">
      <c r="A34" s="4" t="s">
        <v>368</v>
      </c>
      <c r="B34" s="5" t="n">
        <v>91440</v>
      </c>
      <c r="C34" s="5" t="n">
        <v>66596</v>
      </c>
      <c r="D34" s="5" t="n">
        <v>168568</v>
      </c>
      <c r="E34" s="5" t="n">
        <v>123116</v>
      </c>
    </row>
    <row r="35" spans="1:8">
      <c r="A35" s="4" t="s">
        <v>362</v>
      </c>
      <c r="B35" s="5" t="n">
        <v>4504</v>
      </c>
      <c r="C35" s="5" t="n">
        <v>1732</v>
      </c>
      <c r="D35" s="5" t="n">
        <v>8335</v>
      </c>
      <c r="E35" s="5" t="n">
        <v>1568</v>
      </c>
    </row>
    <row r="36" spans="1:8">
      <c r="A36" s="3" t="s">
        <v>363</v>
      </c>
    </row>
    <row r="37" spans="1:8">
      <c r="A37" s="4" t="s">
        <v>25</v>
      </c>
      <c r="B37" s="5" t="n">
        <v>30510</v>
      </c>
      <c r="D37" s="5" t="n">
        <v>30510</v>
      </c>
      <c r="F37" s="5" t="n">
        <v>40931</v>
      </c>
    </row>
    <row r="38" spans="1:8">
      <c r="A38" s="4" t="s">
        <v>376</v>
      </c>
      <c r="B38" s="5" t="n">
        <v>392347</v>
      </c>
      <c r="D38" s="5" t="n">
        <v>392347</v>
      </c>
      <c r="F38" s="5" t="n">
        <v>373207</v>
      </c>
    </row>
    <row r="39" spans="1:8">
      <c r="A39" s="4" t="s">
        <v>377</v>
      </c>
      <c r="B39" s="5" t="n">
        <v>6962</v>
      </c>
      <c r="D39" s="5" t="n">
        <v>6962</v>
      </c>
      <c r="F39" s="5" t="n">
        <v>5628</v>
      </c>
    </row>
    <row r="40" spans="1:8">
      <c r="A40" s="4" t="s">
        <v>29</v>
      </c>
      <c r="B40" s="5" t="n">
        <v>14290</v>
      </c>
      <c r="D40" s="5" t="n">
        <v>14290</v>
      </c>
      <c r="F40" s="5" t="n">
        <v>14418</v>
      </c>
    </row>
    <row r="41" spans="1:8">
      <c r="A41" s="4" t="s">
        <v>378</v>
      </c>
      <c r="B41" s="5" t="n">
        <v>-11215</v>
      </c>
      <c r="D41" s="5" t="n">
        <v>-11215</v>
      </c>
      <c r="F41" s="4" t="s">
        <v>39</v>
      </c>
    </row>
    <row r="42" spans="1:8">
      <c r="A42" s="4" t="s">
        <v>30</v>
      </c>
      <c r="B42" s="5" t="n">
        <v>432894</v>
      </c>
      <c r="D42" s="5" t="n">
        <v>432894</v>
      </c>
      <c r="F42" s="5" t="n">
        <v>434184</v>
      </c>
    </row>
    <row r="43" spans="1:8">
      <c r="A43" s="3" t="s">
        <v>364</v>
      </c>
    </row>
    <row r="44" spans="1:8">
      <c r="A44" s="4" t="s">
        <v>379</v>
      </c>
      <c r="B44" s="5" t="n">
        <v>159565</v>
      </c>
      <c r="D44" s="5" t="n">
        <v>159565</v>
      </c>
      <c r="F44" s="5" t="n">
        <v>160994</v>
      </c>
    </row>
    <row r="45" spans="1:8">
      <c r="A45" s="4" t="s">
        <v>380</v>
      </c>
      <c r="B45" s="5" t="n">
        <v>35294</v>
      </c>
      <c r="D45" s="5" t="n">
        <v>35294</v>
      </c>
      <c r="F45" s="5" t="n">
        <v>34025</v>
      </c>
    </row>
    <row r="46" spans="1:8">
      <c r="A46" s="4" t="s">
        <v>34</v>
      </c>
      <c r="B46" s="5" t="n">
        <v>15493</v>
      </c>
      <c r="D46" s="5" t="n">
        <v>15493</v>
      </c>
      <c r="F46" s="5" t="n">
        <v>12271</v>
      </c>
    </row>
    <row r="47" spans="1:8">
      <c r="A47" s="4" t="s">
        <v>36</v>
      </c>
      <c r="B47" s="5" t="n">
        <v>210352</v>
      </c>
      <c r="D47" s="5" t="n">
        <v>210352</v>
      </c>
      <c r="F47" s="5" t="n">
        <v>207290</v>
      </c>
    </row>
    <row r="48" spans="1:8">
      <c r="A48" s="4" t="s">
        <v>381</v>
      </c>
    </row>
    <row r="49" spans="1:8">
      <c r="A49" s="3" t="s">
        <v>230</v>
      </c>
    </row>
    <row r="50" spans="1:8">
      <c r="A50" s="4" t="s">
        <v>362</v>
      </c>
      <c r="B50" s="5" t="n">
        <v>-70</v>
      </c>
      <c r="C50" s="5" t="n">
        <v>-44</v>
      </c>
      <c r="D50" s="5" t="n">
        <v>-13</v>
      </c>
      <c r="E50" s="5" t="n">
        <v>-84</v>
      </c>
    </row>
    <row r="51" spans="1:8">
      <c r="A51" s="4" t="s">
        <v>382</v>
      </c>
      <c r="B51" s="4" t="s">
        <v>39</v>
      </c>
      <c r="C51" s="7" t="n">
        <v>-10</v>
      </c>
      <c r="D51" s="5" t="n">
        <v>2</v>
      </c>
      <c r="E51" s="7" t="n">
        <v>-1859</v>
      </c>
    </row>
    <row r="52" spans="1:8">
      <c r="A52" s="3" t="s">
        <v>363</v>
      </c>
    </row>
    <row r="53" spans="1:8">
      <c r="A53" s="4" t="s">
        <v>30</v>
      </c>
      <c r="B53" s="4" t="s">
        <v>39</v>
      </c>
      <c r="D53" s="4" t="s">
        <v>39</v>
      </c>
      <c r="F53" s="5" t="n">
        <v>6505</v>
      </c>
    </row>
    <row r="54" spans="1:8">
      <c r="A54" s="3" t="s">
        <v>364</v>
      </c>
    </row>
    <row r="55" spans="1:8">
      <c r="A55" s="4" t="s">
        <v>36</v>
      </c>
      <c r="B55" s="4" t="s">
        <v>39</v>
      </c>
      <c r="D55" s="4" t="s">
        <v>39</v>
      </c>
      <c r="F55" s="7" t="n">
        <v>276</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3</v>
      </c>
      <c r="B1" s="2" t="s">
        <v>62</v>
      </c>
      <c r="D1" s="2" t="s">
        <v>1</v>
      </c>
      <c r="F1" s="2" t="s">
        <v>284</v>
      </c>
    </row>
    <row r="2" spans="1:8">
      <c r="B2" s="2" t="s">
        <v>2</v>
      </c>
      <c r="C2" s="2" t="s">
        <v>63</v>
      </c>
      <c r="D2" s="2" t="s">
        <v>2</v>
      </c>
      <c r="E2" s="2" t="s">
        <v>63</v>
      </c>
      <c r="F2" s="2" t="s">
        <v>23</v>
      </c>
      <c r="G2" s="2" t="s">
        <v>301</v>
      </c>
      <c r="H2" s="2" t="s">
        <v>361</v>
      </c>
    </row>
    <row r="3" spans="1:8">
      <c r="A3" s="3" t="s">
        <v>64</v>
      </c>
    </row>
    <row r="4" spans="1:8">
      <c r="A4" s="4" t="s">
        <v>65</v>
      </c>
      <c r="B4" s="7" t="n">
        <v>43</v>
      </c>
      <c r="C4" s="7" t="n">
        <v>33</v>
      </c>
      <c r="D4" s="7" t="n">
        <v>25140</v>
      </c>
      <c r="E4" s="7" t="n">
        <v>130</v>
      </c>
    </row>
    <row r="5" spans="1:8">
      <c r="A5" s="4" t="s">
        <v>66</v>
      </c>
      <c r="B5" s="5" t="n">
        <v>8591</v>
      </c>
      <c r="C5" s="5" t="n">
        <v>817</v>
      </c>
      <c r="D5" s="5" t="n">
        <v>9687</v>
      </c>
      <c r="E5" s="5" t="n">
        <v>1504</v>
      </c>
    </row>
    <row r="6" spans="1:8">
      <c r="A6" s="4" t="s">
        <v>67</v>
      </c>
      <c r="B6" s="5" t="n">
        <v>8634</v>
      </c>
      <c r="C6" s="5" t="n">
        <v>850</v>
      </c>
      <c r="D6" s="5" t="n">
        <v>34827</v>
      </c>
      <c r="E6" s="5" t="n">
        <v>1634</v>
      </c>
    </row>
    <row r="7" spans="1:8">
      <c r="A7" s="3" t="s">
        <v>68</v>
      </c>
    </row>
    <row r="8" spans="1:8">
      <c r="A8" s="4" t="s">
        <v>69</v>
      </c>
      <c r="B8" s="5" t="n">
        <v>17</v>
      </c>
      <c r="C8" s="5" t="n">
        <v>19</v>
      </c>
      <c r="D8" s="5" t="n">
        <v>12549</v>
      </c>
      <c r="E8" s="5" t="n">
        <v>64</v>
      </c>
    </row>
    <row r="9" spans="1:8">
      <c r="A9" s="4" t="s">
        <v>70</v>
      </c>
      <c r="B9" s="5" t="n">
        <v>2832</v>
      </c>
      <c r="C9" s="5" t="n">
        <v>5321</v>
      </c>
      <c r="D9" s="5" t="n">
        <v>6922</v>
      </c>
      <c r="E9" s="5" t="n">
        <v>10404</v>
      </c>
    </row>
    <row r="10" spans="1:8">
      <c r="A10" s="4" t="s">
        <v>71</v>
      </c>
      <c r="B10" s="5" t="n">
        <v>36</v>
      </c>
      <c r="C10" s="5" t="n">
        <v>181</v>
      </c>
      <c r="D10" s="5" t="n">
        <v>134</v>
      </c>
      <c r="E10" s="5" t="n">
        <v>540</v>
      </c>
    </row>
    <row r="11" spans="1:8">
      <c r="A11" s="4" t="s">
        <v>72</v>
      </c>
      <c r="B11" s="5" t="n">
        <v>2885</v>
      </c>
      <c r="C11" s="5" t="n">
        <v>5521</v>
      </c>
      <c r="D11" s="5" t="n">
        <v>19605</v>
      </c>
      <c r="E11" s="5" t="n">
        <v>11008</v>
      </c>
    </row>
    <row r="12" spans="1:8">
      <c r="A12" s="4" t="s">
        <v>73</v>
      </c>
      <c r="B12" s="5" t="n">
        <v>5749</v>
      </c>
      <c r="C12" s="5" t="n">
        <v>-4671</v>
      </c>
      <c r="D12" s="5" t="n">
        <v>15222</v>
      </c>
      <c r="E12" s="5" t="n">
        <v>-9374</v>
      </c>
    </row>
    <row r="13" spans="1:8">
      <c r="A13" s="4" t="s">
        <v>74</v>
      </c>
      <c r="B13" s="5" t="n">
        <v>-2946</v>
      </c>
      <c r="C13" s="5" t="n">
        <v>271</v>
      </c>
      <c r="D13" s="5" t="n">
        <v>-3126</v>
      </c>
      <c r="E13" s="5" t="n">
        <v>182</v>
      </c>
    </row>
    <row r="14" spans="1:8">
      <c r="A14" s="4" t="s">
        <v>76</v>
      </c>
      <c r="B14" s="5" t="n">
        <v>4434</v>
      </c>
      <c r="C14" s="5" t="n">
        <v>1688</v>
      </c>
      <c r="D14" s="5" t="n">
        <v>8322</v>
      </c>
      <c r="E14" s="5" t="n">
        <v>1484</v>
      </c>
    </row>
    <row r="15" spans="1:8">
      <c r="A15" s="4" t="s">
        <v>77</v>
      </c>
      <c r="B15" s="5" t="n">
        <v>-4257</v>
      </c>
      <c r="C15" s="5" t="n">
        <v>-10</v>
      </c>
      <c r="D15" s="5" t="n">
        <v>-11403</v>
      </c>
      <c r="E15" s="5" t="n">
        <v>-1859</v>
      </c>
    </row>
    <row r="16" spans="1:8">
      <c r="A16" s="4" t="s">
        <v>78</v>
      </c>
      <c r="B16" s="5" t="n">
        <v>177</v>
      </c>
      <c r="C16" s="5" t="n">
        <v>1678</v>
      </c>
      <c r="D16" s="5" t="n">
        <v>-3081</v>
      </c>
      <c r="E16" s="5" t="n">
        <v>-375</v>
      </c>
    </row>
    <row r="17" spans="1:8">
      <c r="A17" s="4" t="s">
        <v>79</v>
      </c>
      <c r="B17" s="5" t="n">
        <v>2980</v>
      </c>
      <c r="C17" s="5" t="n">
        <v>-2722</v>
      </c>
      <c r="D17" s="5" t="n">
        <v>9015</v>
      </c>
      <c r="E17" s="5" t="n">
        <v>-9567</v>
      </c>
    </row>
    <row r="18" spans="1:8">
      <c r="A18" s="4" t="s">
        <v>80</v>
      </c>
      <c r="B18" s="5" t="n">
        <v>-1405</v>
      </c>
      <c r="C18" s="5" t="n">
        <v>-675</v>
      </c>
      <c r="D18" s="5" t="n">
        <v>-2796</v>
      </c>
      <c r="E18" s="5" t="n">
        <v>-634</v>
      </c>
    </row>
    <row r="19" spans="1:8">
      <c r="A19" s="4" t="s">
        <v>81</v>
      </c>
      <c r="B19" s="5" t="n">
        <v>1575</v>
      </c>
      <c r="C19" s="5" t="n">
        <v>-3397</v>
      </c>
      <c r="D19" s="5" t="n">
        <v>6219</v>
      </c>
      <c r="E19" s="5" t="n">
        <v>-10201</v>
      </c>
    </row>
    <row r="20" spans="1:8">
      <c r="A20" s="4" t="s">
        <v>365</v>
      </c>
    </row>
    <row r="21" spans="1:8">
      <c r="A21" s="3" t="s">
        <v>64</v>
      </c>
    </row>
    <row r="22" spans="1:8">
      <c r="A22" s="4" t="s">
        <v>65</v>
      </c>
      <c r="F22" s="7" t="n">
        <v>633</v>
      </c>
      <c r="G22" s="7" t="n">
        <v>3856</v>
      </c>
      <c r="H22" s="7" t="n">
        <v>1220</v>
      </c>
    </row>
    <row r="23" spans="1:8">
      <c r="A23" s="4" t="s">
        <v>384</v>
      </c>
      <c r="F23" s="5" t="n">
        <v>-2170</v>
      </c>
      <c r="G23" s="5" t="n">
        <v>-20696</v>
      </c>
      <c r="H23" s="5" t="n">
        <v>-1078</v>
      </c>
    </row>
    <row r="24" spans="1:8">
      <c r="A24" s="4" t="s">
        <v>66</v>
      </c>
      <c r="F24" s="5" t="n">
        <v>9471</v>
      </c>
      <c r="G24" s="5" t="n">
        <v>4472</v>
      </c>
      <c r="H24" s="5" t="n">
        <v>1077</v>
      </c>
    </row>
    <row r="25" spans="1:8">
      <c r="A25" s="4" t="s">
        <v>67</v>
      </c>
      <c r="F25" s="5" t="n">
        <v>7934</v>
      </c>
      <c r="G25" s="5" t="n">
        <v>-12368</v>
      </c>
      <c r="H25" s="5" t="n">
        <v>1219</v>
      </c>
    </row>
    <row r="26" spans="1:8">
      <c r="A26" s="3" t="s">
        <v>68</v>
      </c>
    </row>
    <row r="27" spans="1:8">
      <c r="A27" s="4" t="s">
        <v>69</v>
      </c>
      <c r="F27" s="5" t="n">
        <v>326</v>
      </c>
      <c r="G27" s="5" t="n">
        <v>1239</v>
      </c>
      <c r="H27" s="5" t="n">
        <v>738</v>
      </c>
    </row>
    <row r="28" spans="1:8">
      <c r="A28" s="4" t="s">
        <v>70</v>
      </c>
      <c r="F28" s="5" t="n">
        <v>32830</v>
      </c>
      <c r="G28" s="5" t="n">
        <v>20027</v>
      </c>
      <c r="H28" s="5" t="n">
        <v>24156</v>
      </c>
    </row>
    <row r="29" spans="1:8">
      <c r="A29" s="4" t="s">
        <v>385</v>
      </c>
      <c r="F29" s="5" t="n">
        <v>201</v>
      </c>
      <c r="G29" s="5" t="n">
        <v>2085</v>
      </c>
      <c r="H29" s="5" t="n">
        <v>10219</v>
      </c>
    </row>
    <row r="30" spans="1:8">
      <c r="A30" s="4" t="s">
        <v>71</v>
      </c>
      <c r="F30" s="5" t="n">
        <v>865</v>
      </c>
      <c r="G30" s="5" t="n">
        <v>1660</v>
      </c>
      <c r="H30" s="5" t="n">
        <v>2385</v>
      </c>
    </row>
    <row r="31" spans="1:8">
      <c r="A31" s="4" t="s">
        <v>72</v>
      </c>
      <c r="F31" s="5" t="n">
        <v>34222</v>
      </c>
      <c r="G31" s="5" t="n">
        <v>25011</v>
      </c>
      <c r="H31" s="5" t="n">
        <v>37498</v>
      </c>
    </row>
    <row r="32" spans="1:8">
      <c r="A32" s="4" t="s">
        <v>73</v>
      </c>
      <c r="F32" s="5" t="n">
        <v>-26288</v>
      </c>
      <c r="G32" s="5" t="n">
        <v>-37379</v>
      </c>
      <c r="H32" s="5" t="n">
        <v>-36279</v>
      </c>
    </row>
    <row r="33" spans="1:8">
      <c r="A33" s="4" t="s">
        <v>74</v>
      </c>
      <c r="F33" s="5" t="n">
        <v>1135</v>
      </c>
      <c r="G33" s="5" t="n">
        <v>2961</v>
      </c>
      <c r="H33" s="5" t="n">
        <v>2450</v>
      </c>
    </row>
    <row r="34" spans="1:8">
      <c r="A34" s="4" t="s">
        <v>386</v>
      </c>
      <c r="F34" s="4" t="s">
        <v>39</v>
      </c>
      <c r="G34" s="5" t="n">
        <v>-3422</v>
      </c>
      <c r="H34" s="5" t="n">
        <v>-2076</v>
      </c>
    </row>
    <row r="35" spans="1:8">
      <c r="A35" s="4" t="s">
        <v>75</v>
      </c>
      <c r="F35" s="5" t="n">
        <v>-25153</v>
      </c>
      <c r="G35" s="5" t="n">
        <v>-37840</v>
      </c>
      <c r="H35" s="5" t="n">
        <v>-35905</v>
      </c>
    </row>
    <row r="36" spans="1:8">
      <c r="A36" s="4" t="s">
        <v>76</v>
      </c>
      <c r="B36" s="5" t="n">
        <v>4434</v>
      </c>
      <c r="C36" s="5" t="n">
        <v>1688</v>
      </c>
      <c r="D36" s="5" t="n">
        <v>8322</v>
      </c>
      <c r="E36" s="5" t="n">
        <v>1484</v>
      </c>
      <c r="F36" s="5" t="n">
        <v>13899</v>
      </c>
      <c r="G36" s="5" t="n">
        <v>-24310</v>
      </c>
      <c r="H36" s="5" t="n">
        <v>-23700</v>
      </c>
    </row>
    <row r="37" spans="1:8">
      <c r="A37" s="4" t="s">
        <v>77</v>
      </c>
      <c r="B37" s="5" t="n">
        <v>-4257</v>
      </c>
      <c r="C37" s="4" t="s">
        <v>39</v>
      </c>
      <c r="D37" s="5" t="n">
        <v>11405</v>
      </c>
      <c r="E37" s="4" t="s">
        <v>39</v>
      </c>
      <c r="F37" s="5" t="n">
        <v>-1775</v>
      </c>
      <c r="G37" s="5" t="n">
        <v>-18729</v>
      </c>
      <c r="H37" s="4" t="s">
        <v>39</v>
      </c>
    </row>
    <row r="38" spans="1:8">
      <c r="A38" s="4" t="s">
        <v>78</v>
      </c>
      <c r="B38" s="7" t="n">
        <v>177</v>
      </c>
      <c r="C38" s="7" t="n">
        <v>1678</v>
      </c>
      <c r="D38" s="7" t="n">
        <v>-3081</v>
      </c>
      <c r="E38" s="7" t="n">
        <v>-375</v>
      </c>
      <c r="F38" s="5" t="n">
        <v>12124</v>
      </c>
      <c r="G38" s="5" t="n">
        <v>-43039</v>
      </c>
      <c r="H38" s="5" t="n">
        <v>-23700</v>
      </c>
    </row>
    <row r="39" spans="1:8">
      <c r="A39" s="4" t="s">
        <v>79</v>
      </c>
      <c r="F39" s="5" t="n">
        <v>-13029</v>
      </c>
      <c r="G39" s="5" t="n">
        <v>-80879</v>
      </c>
      <c r="H39" s="5" t="n">
        <v>-59605</v>
      </c>
    </row>
    <row r="40" spans="1:8">
      <c r="A40" s="4" t="s">
        <v>80</v>
      </c>
      <c r="F40" s="5" t="n">
        <v>-8836</v>
      </c>
      <c r="G40" s="5" t="n">
        <v>-979</v>
      </c>
      <c r="H40" s="5" t="n">
        <v>7180</v>
      </c>
    </row>
    <row r="41" spans="1:8">
      <c r="A41" s="4" t="s">
        <v>81</v>
      </c>
      <c r="F41" s="7" t="n">
        <v>-21865</v>
      </c>
      <c r="G41" s="7" t="n">
        <v>-81858</v>
      </c>
      <c r="H41" s="7" t="n">
        <v>-52425</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7</v>
      </c>
      <c r="B1" s="2" t="s">
        <v>62</v>
      </c>
      <c r="D1" s="2" t="s">
        <v>1</v>
      </c>
      <c r="F1" s="2" t="s">
        <v>284</v>
      </c>
    </row>
    <row r="2" spans="1:8">
      <c r="B2" s="2" t="s">
        <v>2</v>
      </c>
      <c r="C2" s="2" t="s">
        <v>63</v>
      </c>
      <c r="D2" s="2" t="s">
        <v>2</v>
      </c>
      <c r="E2" s="2" t="s">
        <v>63</v>
      </c>
      <c r="F2" s="2" t="s">
        <v>23</v>
      </c>
      <c r="G2" s="2" t="s">
        <v>301</v>
      </c>
      <c r="H2" s="2" t="s">
        <v>361</v>
      </c>
    </row>
    <row r="3" spans="1:8">
      <c r="A3" s="3" t="s">
        <v>82</v>
      </c>
    </row>
    <row r="4" spans="1:8">
      <c r="A4" s="4" t="s">
        <v>112</v>
      </c>
      <c r="B4" s="7" t="n">
        <v>2980</v>
      </c>
      <c r="C4" s="7" t="n">
        <v>-2722</v>
      </c>
      <c r="D4" s="7" t="n">
        <v>9015</v>
      </c>
      <c r="E4" s="7" t="n">
        <v>-9567</v>
      </c>
    </row>
    <row r="5" spans="1:8">
      <c r="A5" s="4" t="s">
        <v>83</v>
      </c>
      <c r="B5" s="5" t="n">
        <v>-5309</v>
      </c>
      <c r="C5" s="5" t="n">
        <v>489</v>
      </c>
      <c r="D5" s="5" t="n">
        <v>-5899</v>
      </c>
      <c r="E5" s="5" t="n">
        <v>529</v>
      </c>
    </row>
    <row r="6" spans="1:8">
      <c r="A6" s="4" t="s">
        <v>84</v>
      </c>
      <c r="B6" s="5" t="n">
        <v>9</v>
      </c>
      <c r="C6" s="5" t="n">
        <v>18</v>
      </c>
      <c r="D6" s="5" t="n">
        <v>25</v>
      </c>
      <c r="E6" s="5" t="n">
        <v>27</v>
      </c>
    </row>
    <row r="7" spans="1:8">
      <c r="A7" s="4" t="s">
        <v>85</v>
      </c>
      <c r="B7" s="5" t="n">
        <v>-5300</v>
      </c>
      <c r="C7" s="5" t="n">
        <v>507</v>
      </c>
      <c r="D7" s="5" t="n">
        <v>-5874</v>
      </c>
      <c r="E7" s="5" t="n">
        <v>556</v>
      </c>
    </row>
    <row r="8" spans="1:8">
      <c r="A8" s="4" t="s">
        <v>86</v>
      </c>
      <c r="B8" s="5" t="n">
        <v>-2320</v>
      </c>
      <c r="C8" s="5" t="n">
        <v>-2215</v>
      </c>
      <c r="D8" s="5" t="n">
        <v>3141</v>
      </c>
      <c r="E8" s="5" t="n">
        <v>-9011</v>
      </c>
    </row>
    <row r="9" spans="1:8">
      <c r="A9" s="4" t="s">
        <v>87</v>
      </c>
      <c r="B9" s="5" t="n">
        <v>-1405</v>
      </c>
      <c r="C9" s="5" t="n">
        <v>-675</v>
      </c>
      <c r="D9" s="5" t="n">
        <v>-2796</v>
      </c>
      <c r="E9" s="5" t="n">
        <v>-634</v>
      </c>
    </row>
    <row r="10" spans="1:8">
      <c r="A10" s="4" t="s">
        <v>88</v>
      </c>
      <c r="B10" s="7" t="n">
        <v>-3725</v>
      </c>
      <c r="C10" s="7" t="n">
        <v>-2890</v>
      </c>
      <c r="D10" s="7" t="n">
        <v>345</v>
      </c>
      <c r="E10" s="7" t="n">
        <v>-9645</v>
      </c>
    </row>
    <row r="11" spans="1:8">
      <c r="A11" s="3" t="s">
        <v>89</v>
      </c>
    </row>
    <row r="12" spans="1:8">
      <c r="A12" s="4" t="s">
        <v>90</v>
      </c>
      <c r="B12" s="9" t="n">
        <v>0.12</v>
      </c>
      <c r="C12" s="9" t="n">
        <v>-0.19</v>
      </c>
      <c r="D12" s="9" t="n">
        <v>0.52</v>
      </c>
      <c r="E12" s="9" t="n">
        <v>-0.4</v>
      </c>
    </row>
    <row r="13" spans="1:8">
      <c r="A13" s="4" t="s">
        <v>91</v>
      </c>
      <c r="B13" s="10" t="n">
        <v>-0.05</v>
      </c>
      <c r="C13" s="10" t="n">
        <v>0.04</v>
      </c>
      <c r="D13" s="10" t="n">
        <v>-0.25</v>
      </c>
      <c r="E13" s="10" t="n">
        <v>-0.04</v>
      </c>
    </row>
    <row r="14" spans="1:8">
      <c r="A14" s="4" t="s">
        <v>92</v>
      </c>
      <c r="B14" s="9" t="n">
        <v>0.07000000000000001</v>
      </c>
      <c r="C14" s="9" t="n">
        <v>-0.15</v>
      </c>
      <c r="D14" s="9" t="n">
        <v>0.27</v>
      </c>
      <c r="E14" s="9" t="n">
        <v>-0.44</v>
      </c>
    </row>
    <row r="15" spans="1:8">
      <c r="A15" s="4" t="s">
        <v>93</v>
      </c>
      <c r="B15" s="5" t="n">
        <v>23126</v>
      </c>
      <c r="C15" s="5" t="n">
        <v>23040</v>
      </c>
      <c r="D15" s="5" t="n">
        <v>23099</v>
      </c>
      <c r="E15" s="5" t="n">
        <v>23039</v>
      </c>
    </row>
    <row r="16" spans="1:8">
      <c r="A16" s="4" t="s">
        <v>365</v>
      </c>
    </row>
    <row r="17" spans="1:8">
      <c r="A17" s="3" t="s">
        <v>82</v>
      </c>
    </row>
    <row r="18" spans="1:8">
      <c r="A18" s="4" t="s">
        <v>112</v>
      </c>
      <c r="F18" s="7" t="n">
        <v>-13029</v>
      </c>
      <c r="G18" s="7" t="n">
        <v>-80879</v>
      </c>
      <c r="H18" s="7" t="n">
        <v>-59605</v>
      </c>
    </row>
    <row r="19" spans="1:8">
      <c r="A19" s="4" t="s">
        <v>83</v>
      </c>
      <c r="F19" s="5" t="n">
        <v>1671</v>
      </c>
      <c r="G19" s="5" t="n">
        <v>292</v>
      </c>
      <c r="H19" s="5" t="n">
        <v>-2093</v>
      </c>
    </row>
    <row r="20" spans="1:8">
      <c r="A20" s="4" t="s">
        <v>84</v>
      </c>
      <c r="F20" s="5" t="n">
        <v>29</v>
      </c>
      <c r="G20" s="5" t="n">
        <v>-48</v>
      </c>
      <c r="H20" s="5" t="n">
        <v>6578</v>
      </c>
    </row>
    <row r="21" spans="1:8">
      <c r="A21" s="4" t="s">
        <v>85</v>
      </c>
      <c r="F21" s="5" t="n">
        <v>1700</v>
      </c>
      <c r="G21" s="5" t="n">
        <v>244</v>
      </c>
      <c r="H21" s="5" t="n">
        <v>4485</v>
      </c>
    </row>
    <row r="22" spans="1:8">
      <c r="A22" s="4" t="s">
        <v>86</v>
      </c>
      <c r="F22" s="5" t="n">
        <v>-11329</v>
      </c>
      <c r="G22" s="5" t="n">
        <v>-80635</v>
      </c>
      <c r="H22" s="5" t="n">
        <v>-55120</v>
      </c>
    </row>
    <row r="23" spans="1:8">
      <c r="A23" s="4" t="s">
        <v>87</v>
      </c>
      <c r="F23" s="5" t="n">
        <v>-8836</v>
      </c>
      <c r="G23" s="5" t="n">
        <v>-979</v>
      </c>
      <c r="H23" s="5" t="n">
        <v>7180</v>
      </c>
    </row>
    <row r="24" spans="1:8">
      <c r="A24" s="4" t="s">
        <v>88</v>
      </c>
      <c r="F24" s="7" t="n">
        <v>-20165</v>
      </c>
      <c r="G24" s="7" t="n">
        <v>-81614</v>
      </c>
      <c r="H24" s="7" t="n">
        <v>-47940</v>
      </c>
    </row>
    <row r="25" spans="1:8">
      <c r="A25" s="3" t="s">
        <v>89</v>
      </c>
    </row>
    <row r="26" spans="1:8">
      <c r="A26" s="4" t="s">
        <v>90</v>
      </c>
      <c r="F26" s="9" t="n">
        <v>-1.09</v>
      </c>
      <c r="G26" s="9" t="n">
        <v>-1.76</v>
      </c>
      <c r="H26" s="9" t="n">
        <v>-1.34</v>
      </c>
    </row>
    <row r="27" spans="1:8">
      <c r="A27" s="4" t="s">
        <v>91</v>
      </c>
      <c r="F27" s="10" t="n">
        <v>0.14</v>
      </c>
      <c r="G27" s="10" t="n">
        <v>-1.8</v>
      </c>
      <c r="H27" s="10" t="n">
        <v>-0.96</v>
      </c>
    </row>
    <row r="28" spans="1:8">
      <c r="A28" s="4" t="s">
        <v>92</v>
      </c>
      <c r="F28" s="9" t="n">
        <v>-0.95</v>
      </c>
      <c r="G28" s="9" t="n">
        <v>-3.56</v>
      </c>
      <c r="H28" s="9" t="n">
        <v>-2.3</v>
      </c>
    </row>
    <row r="29" spans="1:8">
      <c r="A29" s="4" t="s">
        <v>93</v>
      </c>
      <c r="F29" s="5" t="n">
        <v>23054</v>
      </c>
      <c r="G29" s="5" t="n">
        <v>23014</v>
      </c>
      <c r="H29" s="5" t="n">
        <v>22802</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24"/>
  </cols>
  <sheetData>
    <row r="1" spans="1:8">
      <c r="A1" s="1" t="s">
        <v>94</v>
      </c>
      <c r="B1" s="2" t="s">
        <v>95</v>
      </c>
      <c r="C1" s="2" t="s">
        <v>96</v>
      </c>
      <c r="D1" s="2" t="s">
        <v>97</v>
      </c>
      <c r="E1" s="2" t="s">
        <v>98</v>
      </c>
      <c r="F1" s="2" t="s">
        <v>99</v>
      </c>
      <c r="G1" s="2" t="s">
        <v>100</v>
      </c>
      <c r="H1" s="2" t="s">
        <v>101</v>
      </c>
    </row>
    <row r="2" spans="1:8">
      <c r="A2" s="4" t="s">
        <v>102</v>
      </c>
      <c r="C2" s="5" t="n">
        <v>23116</v>
      </c>
    </row>
    <row r="3" spans="1:8">
      <c r="A3" s="4" t="s">
        <v>103</v>
      </c>
      <c r="B3" s="7" t="n">
        <v>434004</v>
      </c>
      <c r="C3" s="7" t="n">
        <v>23</v>
      </c>
      <c r="D3" s="7" t="n">
        <v>494207</v>
      </c>
      <c r="E3" s="7" t="n">
        <v>-151366</v>
      </c>
      <c r="F3" s="7" t="n">
        <v>4961</v>
      </c>
      <c r="G3" s="7" t="n">
        <v>-1413</v>
      </c>
      <c r="H3" s="7" t="n">
        <v>87592</v>
      </c>
    </row>
    <row r="4" spans="1:8">
      <c r="A4" s="4" t="s">
        <v>104</v>
      </c>
      <c r="G4" s="5" t="n">
        <v>78</v>
      </c>
    </row>
    <row r="5" spans="1:8">
      <c r="A5" s="3" t="s">
        <v>105</v>
      </c>
    </row>
    <row r="6" spans="1:8">
      <c r="A6" s="4" t="s">
        <v>106</v>
      </c>
      <c r="B6" s="5" t="n">
        <v>1280</v>
      </c>
      <c r="D6" s="5" t="n">
        <v>1102</v>
      </c>
      <c r="H6" s="5" t="n">
        <v>178</v>
      </c>
    </row>
    <row r="7" spans="1:8">
      <c r="A7" s="4" t="s">
        <v>107</v>
      </c>
      <c r="C7" s="5" t="n">
        <v>9</v>
      </c>
    </row>
    <row r="8" spans="1:8">
      <c r="A8" s="4" t="s">
        <v>108</v>
      </c>
      <c r="B8" s="5" t="n">
        <v>0</v>
      </c>
    </row>
    <row r="9" spans="1:8">
      <c r="A9" s="4" t="s">
        <v>109</v>
      </c>
      <c r="B9" s="5" t="n">
        <v>-45</v>
      </c>
      <c r="D9" s="5" t="n">
        <v>-25</v>
      </c>
      <c r="H9" s="5" t="n">
        <v>-20</v>
      </c>
    </row>
    <row r="10" spans="1:8">
      <c r="A10" s="4" t="s">
        <v>110</v>
      </c>
      <c r="B10" s="5" t="n">
        <v>0</v>
      </c>
      <c r="D10" s="5" t="n">
        <v>-1846</v>
      </c>
      <c r="H10" s="5" t="n">
        <v>1846</v>
      </c>
    </row>
    <row r="11" spans="1:8">
      <c r="A11" s="4" t="s">
        <v>111</v>
      </c>
      <c r="B11" s="5" t="n">
        <v>-159</v>
      </c>
      <c r="H11" s="5" t="n">
        <v>-159</v>
      </c>
    </row>
    <row r="12" spans="1:8">
      <c r="A12" s="4" t="s">
        <v>112</v>
      </c>
      <c r="B12" s="5" t="n">
        <v>-9567</v>
      </c>
      <c r="E12" s="5" t="n">
        <v>-10201</v>
      </c>
      <c r="H12" s="5" t="n">
        <v>634</v>
      </c>
    </row>
    <row r="13" spans="1:8">
      <c r="A13" s="4" t="s">
        <v>113</v>
      </c>
      <c r="B13" s="5" t="n">
        <v>529</v>
      </c>
      <c r="F13" s="5" t="n">
        <v>529</v>
      </c>
    </row>
    <row r="14" spans="1:8">
      <c r="A14" s="4" t="s">
        <v>84</v>
      </c>
      <c r="B14" s="5" t="n">
        <v>27</v>
      </c>
      <c r="F14" s="5" t="n">
        <v>27</v>
      </c>
    </row>
    <row r="15" spans="1:8">
      <c r="A15" s="4" t="s">
        <v>114</v>
      </c>
      <c r="C15" s="5" t="n">
        <v>23125</v>
      </c>
    </row>
    <row r="16" spans="1:8">
      <c r="A16" s="4" t="s">
        <v>115</v>
      </c>
      <c r="B16" s="5" t="n">
        <v>426069</v>
      </c>
      <c r="C16" s="7" t="n">
        <v>23</v>
      </c>
      <c r="D16" s="5" t="n">
        <v>493438</v>
      </c>
      <c r="E16" s="5" t="n">
        <v>-161567</v>
      </c>
      <c r="F16" s="5" t="n">
        <v>5517</v>
      </c>
      <c r="G16" s="7" t="n">
        <v>-1413</v>
      </c>
      <c r="H16" s="5" t="n">
        <v>90071</v>
      </c>
    </row>
    <row r="17" spans="1:8">
      <c r="A17" s="4" t="s">
        <v>116</v>
      </c>
      <c r="G17" s="5" t="n">
        <v>78</v>
      </c>
    </row>
    <row r="18" spans="1:8">
      <c r="A18" s="4" t="s">
        <v>102</v>
      </c>
      <c r="C18" s="5" t="n">
        <v>23116</v>
      </c>
    </row>
    <row r="19" spans="1:8">
      <c r="A19" s="4" t="s">
        <v>103</v>
      </c>
      <c r="B19" s="7" t="n">
        <v>434004</v>
      </c>
      <c r="C19" s="7" t="n">
        <v>23</v>
      </c>
      <c r="D19" s="5" t="n">
        <v>494207</v>
      </c>
      <c r="E19" s="5" t="n">
        <v>-151366</v>
      </c>
      <c r="F19" s="5" t="n">
        <v>4961</v>
      </c>
      <c r="G19" s="7" t="n">
        <v>-1413</v>
      </c>
      <c r="H19" s="5" t="n">
        <v>87592</v>
      </c>
    </row>
    <row r="20" spans="1:8">
      <c r="A20" s="4" t="s">
        <v>104</v>
      </c>
      <c r="G20" s="5" t="n">
        <v>78</v>
      </c>
    </row>
    <row r="21" spans="1:8">
      <c r="A21" s="4" t="s">
        <v>117</v>
      </c>
      <c r="B21" s="5" t="n">
        <v>23125</v>
      </c>
      <c r="C21" s="5" t="n">
        <v>23125</v>
      </c>
    </row>
    <row r="22" spans="1:8">
      <c r="A22" s="4" t="s">
        <v>118</v>
      </c>
      <c r="B22" s="7" t="n">
        <v>427569</v>
      </c>
      <c r="C22" s="7" t="n">
        <v>23</v>
      </c>
      <c r="D22" s="5" t="n">
        <v>495468</v>
      </c>
      <c r="E22" s="5" t="n">
        <v>-173231</v>
      </c>
      <c r="F22" s="5" t="n">
        <v>6661</v>
      </c>
      <c r="G22" s="7" t="n">
        <v>-927</v>
      </c>
      <c r="H22" s="5" t="n">
        <v>99575</v>
      </c>
    </row>
    <row r="23" spans="1:8">
      <c r="A23" s="4" t="s">
        <v>119</v>
      </c>
      <c r="B23" s="5" t="n">
        <v>55</v>
      </c>
      <c r="G23" s="5" t="n">
        <v>55</v>
      </c>
    </row>
    <row r="24" spans="1:8">
      <c r="A24" s="3" t="s">
        <v>105</v>
      </c>
    </row>
    <row r="25" spans="1:8">
      <c r="A25" s="4" t="s">
        <v>106</v>
      </c>
      <c r="B25" s="7" t="n">
        <v>1565</v>
      </c>
      <c r="D25" s="5" t="n">
        <v>1334</v>
      </c>
      <c r="H25" s="5" t="n">
        <v>231</v>
      </c>
    </row>
    <row r="26" spans="1:8">
      <c r="A26" s="4" t="s">
        <v>107</v>
      </c>
      <c r="C26" s="5" t="n">
        <v>62</v>
      </c>
    </row>
    <row r="27" spans="1:8">
      <c r="A27" s="4" t="s">
        <v>108</v>
      </c>
      <c r="B27" s="5" t="n">
        <v>0</v>
      </c>
    </row>
    <row r="28" spans="1:8">
      <c r="A28" s="4" t="s">
        <v>109</v>
      </c>
      <c r="B28" s="5" t="n">
        <v>-832</v>
      </c>
      <c r="D28" s="5" t="n">
        <v>-711</v>
      </c>
      <c r="H28" s="5" t="n">
        <v>-121</v>
      </c>
    </row>
    <row r="29" spans="1:8">
      <c r="A29" s="4" t="s">
        <v>110</v>
      </c>
      <c r="B29" s="5" t="n">
        <v>0</v>
      </c>
      <c r="D29" s="5" t="n">
        <v>-465</v>
      </c>
      <c r="H29" s="5" t="n">
        <v>465</v>
      </c>
    </row>
    <row r="30" spans="1:8">
      <c r="A30" s="4" t="s">
        <v>120</v>
      </c>
      <c r="B30" s="5" t="n">
        <v>-26</v>
      </c>
      <c r="H30" s="5" t="n">
        <v>-26</v>
      </c>
    </row>
    <row r="31" spans="1:8">
      <c r="A31" s="4" t="s">
        <v>121</v>
      </c>
      <c r="G31" s="5" t="n">
        <v>47</v>
      </c>
    </row>
    <row r="32" spans="1:8">
      <c r="A32" s="4" t="s">
        <v>122</v>
      </c>
      <c r="B32" s="5" t="n">
        <v>-690</v>
      </c>
      <c r="G32" s="7" t="n">
        <v>-690</v>
      </c>
    </row>
    <row r="33" spans="1:8">
      <c r="A33" s="4" t="s">
        <v>123</v>
      </c>
      <c r="C33" s="5" t="n">
        <v>-47</v>
      </c>
      <c r="G33" s="5" t="n">
        <v>-47</v>
      </c>
    </row>
    <row r="34" spans="1:8">
      <c r="A34" s="4" t="s">
        <v>124</v>
      </c>
      <c r="B34" s="5" t="n">
        <v>0</v>
      </c>
      <c r="D34" s="5" t="n">
        <v>-690</v>
      </c>
      <c r="G34" s="7" t="n">
        <v>690</v>
      </c>
    </row>
    <row r="35" spans="1:8">
      <c r="A35" s="4" t="s">
        <v>125</v>
      </c>
      <c r="G35" s="5" t="n">
        <v>-54</v>
      </c>
    </row>
    <row r="36" spans="1:8">
      <c r="A36" s="4" t="s">
        <v>126</v>
      </c>
      <c r="B36" s="5" t="n">
        <v>796</v>
      </c>
      <c r="D36" s="5" t="n">
        <v>-106</v>
      </c>
      <c r="G36" s="7" t="n">
        <v>902</v>
      </c>
    </row>
    <row r="37" spans="1:8">
      <c r="A37" s="4" t="s">
        <v>112</v>
      </c>
      <c r="B37" s="5" t="n">
        <v>9015</v>
      </c>
      <c r="E37" s="5" t="n">
        <v>6219</v>
      </c>
      <c r="H37" s="5" t="n">
        <v>2796</v>
      </c>
    </row>
    <row r="38" spans="1:8">
      <c r="A38" s="4" t="s">
        <v>113</v>
      </c>
      <c r="B38" s="5" t="n">
        <v>-5899</v>
      </c>
      <c r="F38" s="5" t="n">
        <v>-5899</v>
      </c>
    </row>
    <row r="39" spans="1:8">
      <c r="A39" s="4" t="s">
        <v>84</v>
      </c>
      <c r="B39" s="7" t="n">
        <v>25</v>
      </c>
      <c r="F39" s="5" t="n">
        <v>25</v>
      </c>
    </row>
    <row r="40" spans="1:8">
      <c r="A40" s="4" t="s">
        <v>127</v>
      </c>
      <c r="B40" s="5" t="n">
        <v>23140</v>
      </c>
      <c r="C40" s="5" t="n">
        <v>23140</v>
      </c>
    </row>
    <row r="41" spans="1:8">
      <c r="A41" s="4" t="s">
        <v>128</v>
      </c>
      <c r="B41" s="7" t="n">
        <v>431523</v>
      </c>
      <c r="C41" s="7" t="n">
        <v>23</v>
      </c>
      <c r="D41" s="7" t="n">
        <v>494830</v>
      </c>
      <c r="E41" s="7" t="n">
        <v>-167012</v>
      </c>
      <c r="F41" s="7" t="n">
        <v>787</v>
      </c>
      <c r="G41" s="7" t="n">
        <v>-25</v>
      </c>
      <c r="H41" s="7" t="n">
        <v>102920</v>
      </c>
    </row>
    <row r="42" spans="1:8">
      <c r="A42" s="4" t="s">
        <v>129</v>
      </c>
      <c r="B42" s="5" t="n">
        <v>1</v>
      </c>
      <c r="G42"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3</v>
      </c>
    </row>
    <row r="3" spans="1:3">
      <c r="A3" s="3" t="s">
        <v>131</v>
      </c>
    </row>
    <row r="4" spans="1:3">
      <c r="A4" s="4" t="s">
        <v>132</v>
      </c>
      <c r="B4" s="7" t="n">
        <v>3176</v>
      </c>
      <c r="C4" s="7" t="n">
        <v>285</v>
      </c>
    </row>
    <row r="5" spans="1:3">
      <c r="A5" s="4" t="s">
        <v>133</v>
      </c>
      <c r="B5" s="7" t="n">
        <v>9179</v>
      </c>
      <c r="C5" s="7" t="n">
        <v>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3</v>
      </c>
    </row>
    <row r="3" spans="1:3">
      <c r="A3" s="3" t="s">
        <v>135</v>
      </c>
    </row>
    <row r="4" spans="1:3">
      <c r="A4" s="4" t="s">
        <v>136</v>
      </c>
      <c r="B4" s="7" t="n">
        <v>3084</v>
      </c>
      <c r="C4" s="7" t="n">
        <v>-8672</v>
      </c>
    </row>
    <row r="5" spans="1:3">
      <c r="A5" s="4" t="s">
        <v>137</v>
      </c>
      <c r="B5" s="5" t="n">
        <v>-5396</v>
      </c>
      <c r="C5" s="5" t="n">
        <v>-8714</v>
      </c>
    </row>
    <row r="6" spans="1:3">
      <c r="A6" s="4" t="s">
        <v>138</v>
      </c>
      <c r="B6" s="5" t="n">
        <v>-2312</v>
      </c>
      <c r="C6" s="5" t="n">
        <v>-17386</v>
      </c>
    </row>
    <row r="7" spans="1:3">
      <c r="A7" s="3" t="s">
        <v>139</v>
      </c>
    </row>
    <row r="8" spans="1:3">
      <c r="A8" s="4" t="s">
        <v>140</v>
      </c>
      <c r="B8" s="5" t="n">
        <v>-552</v>
      </c>
      <c r="C8" s="5" t="n">
        <v>-758</v>
      </c>
    </row>
    <row r="9" spans="1:3">
      <c r="A9" s="4" t="s">
        <v>141</v>
      </c>
      <c r="B9" s="5" t="n">
        <v>7330</v>
      </c>
      <c r="C9" s="5" t="n">
        <v>405</v>
      </c>
    </row>
    <row r="10" spans="1:3">
      <c r="A10" s="4" t="s">
        <v>142</v>
      </c>
      <c r="B10" s="5" t="n">
        <v>-5</v>
      </c>
      <c r="C10" s="5" t="n">
        <v>-71</v>
      </c>
    </row>
    <row r="11" spans="1:3">
      <c r="A11" s="4" t="s">
        <v>143</v>
      </c>
      <c r="B11" s="5" t="n">
        <v>378</v>
      </c>
      <c r="C11" s="5" t="n">
        <v>661</v>
      </c>
    </row>
    <row r="12" spans="1:3">
      <c r="A12" s="4" t="s">
        <v>144</v>
      </c>
      <c r="B12" s="5" t="n">
        <v>7151</v>
      </c>
      <c r="C12" s="5" t="n">
        <v>237</v>
      </c>
    </row>
    <row r="13" spans="1:3">
      <c r="A13" s="4" t="s">
        <v>145</v>
      </c>
      <c r="B13" s="5" t="n">
        <v>5890</v>
      </c>
      <c r="C13" s="5" t="n">
        <v>-712</v>
      </c>
    </row>
    <row r="14" spans="1:3">
      <c r="A14" s="4" t="s">
        <v>146</v>
      </c>
      <c r="B14" s="5" t="n">
        <v>13041</v>
      </c>
      <c r="C14" s="5" t="n">
        <v>-475</v>
      </c>
    </row>
    <row r="15" spans="1:3">
      <c r="A15" s="3" t="s">
        <v>147</v>
      </c>
    </row>
    <row r="16" spans="1:3">
      <c r="A16" s="4" t="s">
        <v>148</v>
      </c>
      <c r="B16" s="5" t="n">
        <v>-556</v>
      </c>
      <c r="C16" s="4" t="s">
        <v>39</v>
      </c>
    </row>
    <row r="17" spans="1:3">
      <c r="A17" s="4" t="s">
        <v>122</v>
      </c>
      <c r="B17" s="5" t="n">
        <v>-690</v>
      </c>
      <c r="C17" s="4" t="s">
        <v>39</v>
      </c>
    </row>
    <row r="18" spans="1:3">
      <c r="A18" s="4" t="s">
        <v>149</v>
      </c>
      <c r="B18" s="5" t="n">
        <v>-1246</v>
      </c>
      <c r="C18" s="5" t="n">
        <v>0</v>
      </c>
    </row>
    <row r="19" spans="1:3">
      <c r="A19" s="4" t="s">
        <v>150</v>
      </c>
      <c r="B19" s="5" t="n">
        <v>-3232</v>
      </c>
      <c r="C19" s="5" t="n">
        <v>5998</v>
      </c>
    </row>
    <row r="20" spans="1:3">
      <c r="A20" s="4" t="s">
        <v>151</v>
      </c>
      <c r="B20" s="5" t="n">
        <v>-4478</v>
      </c>
      <c r="C20" s="5" t="n">
        <v>5998</v>
      </c>
    </row>
    <row r="21" spans="1:3">
      <c r="A21" s="4" t="s">
        <v>152</v>
      </c>
      <c r="B21" s="5" t="n">
        <v>6251</v>
      </c>
      <c r="C21" s="5" t="n">
        <v>-11863</v>
      </c>
    </row>
    <row r="22" spans="1:3">
      <c r="A22" s="4" t="s">
        <v>153</v>
      </c>
      <c r="B22" s="5" t="n">
        <v>60980</v>
      </c>
      <c r="C22" s="5" t="n">
        <v>57400</v>
      </c>
    </row>
    <row r="23" spans="1:3">
      <c r="A23" s="4" t="s">
        <v>154</v>
      </c>
      <c r="B23" s="5" t="n">
        <v>67231</v>
      </c>
      <c r="C23" s="5" t="n">
        <v>45537</v>
      </c>
    </row>
    <row r="24" spans="1:3">
      <c r="A24" s="4" t="s">
        <v>155</v>
      </c>
      <c r="B24" s="5" t="n">
        <v>30510</v>
      </c>
      <c r="C24" s="5" t="n">
        <v>33279</v>
      </c>
    </row>
    <row r="25" spans="1:3">
      <c r="A25" s="4" t="s">
        <v>156</v>
      </c>
      <c r="B25" s="5" t="n">
        <v>36721</v>
      </c>
      <c r="C25" s="5" t="n">
        <v>12258</v>
      </c>
    </row>
    <row r="26" spans="1:3">
      <c r="A26" s="4" t="s">
        <v>157</v>
      </c>
      <c r="B26" s="4" t="s">
        <v>39</v>
      </c>
      <c r="C26" s="5" t="n">
        <v>395</v>
      </c>
    </row>
    <row r="27" spans="1:3">
      <c r="A27" s="4" t="s">
        <v>158</v>
      </c>
      <c r="B27" s="7" t="n">
        <v>2571</v>
      </c>
      <c r="C27" s="7" t="n">
        <v>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06:12Z</dcterms:created>
  <dcterms:modified xmlns:dcterms="http://purl.org/dc/terms/" xmlns:xsi="http://www.w3.org/2001/XMLSchema-instance" xsi:type="dcterms:W3CDTF">2017-08-09T09:06:12Z</dcterms:modified>
</cp:coreProperties>
</file>